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ORGANIZATION AND BASIS OF PRESE" sheetId="7" r:id="rId7"/>
    <s:sheet name="DISCONTINUED OPERATIONS (Notes)" sheetId="8" r:id="rId8"/>
    <s:sheet name="OTHER FINANCIAL DATA" sheetId="9" r:id="rId9"/>
    <s:sheet name="LONG-TERM DEBT" sheetId="10" r:id="rId10"/>
    <s:sheet name="COMMITMENTS AND CONTINGENCIES" sheetId="11" r:id="rId11"/>
    <s:sheet name="RELATED PARTY TRANSACTIONS" sheetId="12" r:id="rId12"/>
    <s:sheet name="EQUITY-BASED COMPENSATION" sheetId="13" r:id="rId13"/>
    <s:sheet name="INCOME TAXES" sheetId="14" r:id="rId14"/>
    <s:sheet name="EARNINGS PER COMMON UNIT" sheetId="15" r:id="rId15"/>
    <s:sheet name="SEGMENT INFORMATION AND GEOGRAP" sheetId="16" r:id="rId16"/>
    <s:sheet name="DERIVATIVE INSTRUMENTS AND HEDG" sheetId="17" r:id="rId17"/>
    <s:sheet name="SUPPLEMENTAL CASH FLOW DISCLOSU" sheetId="18" r:id="rId18"/>
    <s:sheet name="SUBSEQUENT EVENTS (Notes)" sheetId="19" r:id="rId19"/>
    <s:sheet name="ORGANIZATION AND BASIS OF PRE20" sheetId="20" r:id="rId20"/>
    <s:sheet name="DISCONTINUED OPERATIONS (Tables" sheetId="21" r:id="rId21"/>
    <s:sheet name="OTHER FINANCIAL DATA (Tables)" sheetId="22" r:id="rId22"/>
    <s:sheet name="LONG-TERM DEBT (Tables)" sheetId="23" r:id="rId23"/>
    <s:sheet name="COMMITMENTS AND CONTINGENCIES (" sheetId="24" r:id="rId24"/>
    <s:sheet name="RELATED PARTY TRANSACTIONS (Tab" sheetId="25" r:id="rId25"/>
    <s:sheet name="EQUITY-BASED COMPENSATION (Tabl" sheetId="26" r:id="rId26"/>
    <s:sheet name="INCOME TAXES (Tables)" sheetId="27" r:id="rId27"/>
    <s:sheet name="EARNINGS PER COMMON UNIT (Table" sheetId="28" r:id="rId28"/>
    <s:sheet name="DERIVATIVE INSTRUMENTS AND HE29" sheetId="29" r:id="rId29"/>
    <s:sheet name="SUPPLEMENTAL CASH FLOW DISCLO30" sheetId="30" r:id="rId30"/>
    <s:sheet name="DISCONTINUED OPERATIONS (Detail" sheetId="31" r:id="rId31"/>
    <s:sheet name="DISCONTINUED OPERATIONS Sale of" sheetId="32" r:id="rId32"/>
    <s:sheet name="OTHER FINANCIAL DATA - Allowanc" sheetId="33" r:id="rId33"/>
    <s:sheet name="OTHER FINANCIAL DATA - Property" sheetId="34" r:id="rId34"/>
    <s:sheet name="OTHER FINANCIAL DATA - Intangib" sheetId="35" r:id="rId35"/>
    <s:sheet name="OTHER FINANCIAL DATA - Other As" sheetId="36" r:id="rId36"/>
    <s:sheet name="OTHER FINANCIAL DATA - Accrued " sheetId="37" r:id="rId37"/>
    <s:sheet name="OTHER FINANCIAL DATA OTHER FINA" sheetId="38" r:id="rId38"/>
    <s:sheet name="OTHER FINANCIAL DATA - Project " sheetId="39" r:id="rId39"/>
    <s:sheet name="OTHER FINANCIAL DATA - Concentr" sheetId="40" r:id="rId40"/>
    <s:sheet name="OTHER FINANCIAL DATA OTHER FI41" sheetId="41" r:id="rId41"/>
    <s:sheet name="LONG-TERM DEBT (Details)" sheetId="42" r:id="rId42"/>
    <s:sheet name="COMMITMENTS AND CONTINGENCIES -" sheetId="43" r:id="rId43"/>
    <s:sheet name="COMMITMENTS AND CONTINGENCIES44" sheetId="44" r:id="rId44"/>
    <s:sheet name="RELATED PARTY TRANSACTIONS (Det" sheetId="45" r:id="rId45"/>
    <s:sheet name="EQUITY-BASED COMPENSATION (Deta" sheetId="46" r:id="rId46"/>
    <s:sheet name="INCOME TAXES - CONTINUING OPERA" sheetId="47" r:id="rId47"/>
    <s:sheet name="INCOME TAXES Income Tax disclos" sheetId="48" r:id="rId48"/>
    <s:sheet name="EARNINGS PER COMMON UNIT (Detai" sheetId="49" r:id="rId49"/>
    <s:sheet name="DERIVATIVE INSTRUMENTS AND HE50" sheetId="50" r:id="rId50"/>
    <s:sheet name="DERIVATIVE INSTRUMENTS AND HE51" sheetId="51" r:id="rId51"/>
    <s:sheet name="DERIVATIVE INSTRUMENTS AND HE52" sheetId="52" r:id="rId52"/>
    <s:sheet name="SUPPLEMENTAL CASH FLOW DISCLO53"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561">
  <si>
    <t>Document and Entity Information - shares</t>
  </si>
  <si>
    <t>3 Months Ended</t>
  </si>
  <si>
    <t>Mar. 31, 2016</t>
  </si>
  <si>
    <t>Sep. 02, 2016</t>
  </si>
  <si>
    <t>Document and Entity Information</t>
  </si>
  <si>
    <t>Entity Registrant Name</t>
  </si>
  <si>
    <t>Emerge Energy Services L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UNAUDITED CONDENSED CONSOLIDATED BALANCE SHEETS - USD ($) $ in Thousands</t>
  </si>
  <si>
    <t>Dec. 31, 2015</t>
  </si>
  <si>
    <t>Current assets:</t>
  </si>
  <si>
    <t>Cash and cash equivalents</t>
  </si>
  <si>
    <t>Trade and other receivables, net</t>
  </si>
  <si>
    <t>Inventories</t>
  </si>
  <si>
    <t>Prepaid expenses and other current assets</t>
  </si>
  <si>
    <t>Assets held for sale</t>
  </si>
  <si>
    <t>Total current assets</t>
  </si>
  <si>
    <t>Property, plant and equipment, net</t>
  </si>
  <si>
    <t>Intangible assets, net</t>
  </si>
  <si>
    <t>Other assets, net</t>
  </si>
  <si>
    <t>Non-current assets held for sale</t>
  </si>
  <si>
    <t>Total assets</t>
  </si>
  <si>
    <t>Current liabilities:</t>
  </si>
  <si>
    <t>Accounts payable</t>
  </si>
  <si>
    <t>Accrued liabilities</t>
  </si>
  <si>
    <t>Liabilities held for sale</t>
  </si>
  <si>
    <t>Total current liabilities</t>
  </si>
  <si>
    <t>Long-term debt, net of current portion</t>
  </si>
  <si>
    <t>Business acquisition obligation, net of current portion</t>
  </si>
  <si>
    <t>Other long-term liabilities</t>
  </si>
  <si>
    <t>Total liabilities</t>
  </si>
  <si>
    <t>Commitments and contingencies</t>
  </si>
  <si>
    <t xml:space="preserve"> </t>
  </si>
  <si>
    <t>Partners’ equity:</t>
  </si>
  <si>
    <t>General partner</t>
  </si>
  <si>
    <t>Limited partner common units (issued and outstanding 24,121,222 units and 24,119,972 units as of March 31, 2016 and December 31, 2015, respectively)</t>
  </si>
  <si>
    <t>Total partners’ equity</t>
  </si>
  <si>
    <t>Total liabilities and partners’ equity</t>
  </si>
  <si>
    <t>UNAUDITED CONDENSED CONSOLIDATED BALANCE SHEETS (Parenthetical) - shares</t>
  </si>
  <si>
    <t>Statement of Financial Position [Abstract]</t>
  </si>
  <si>
    <t>Common units issued</t>
  </si>
  <si>
    <t>Common units outstanding</t>
  </si>
  <si>
    <t>UNAUDITED CONDENSED CONSOLIDATED STATEMENTS OF OPERATIONS - USD ($) $ in Thousands</t>
  </si>
  <si>
    <t>Mar. 31, 2015</t>
  </si>
  <si>
    <t>Income Statement [Abstract]</t>
  </si>
  <si>
    <t>Revenues</t>
  </si>
  <si>
    <t>Operating expenses:</t>
  </si>
  <si>
    <t>Cost of goods sold (excluding depreciation, depletion and amortization)</t>
  </si>
  <si>
    <t>Depreciation, depletion and amortization</t>
  </si>
  <si>
    <t>Selling, general and administrative expenses</t>
  </si>
  <si>
    <t>Contract and project terminations</t>
  </si>
  <si>
    <t>Total operating expenses</t>
  </si>
  <si>
    <t>Operating income (loss)</t>
  </si>
  <si>
    <t>Other expense (income):</t>
  </si>
  <si>
    <t>Interest expense, net</t>
  </si>
  <si>
    <t>Other</t>
  </si>
  <si>
    <t>Total other expense</t>
  </si>
  <si>
    <t>Income (loss) from continuing operations before provision for income taxes</t>
  </si>
  <si>
    <t>Provision for income taxes</t>
  </si>
  <si>
    <t>Net income (loss) from continuing operations</t>
  </si>
  <si>
    <t>Net income (loss) from discontinued operations</t>
  </si>
  <si>
    <t>Net income (loss)</t>
  </si>
  <si>
    <t>Earnings (loss) per common unit from continuing operations</t>
  </si>
  <si>
    <t>[1]</t>
  </si>
  <si>
    <t>Earnings (loss) per common unit from discontinued operations</t>
  </si>
  <si>
    <t>Basic earnings (loss) per common unit</t>
  </si>
  <si>
    <t>Diluted earnings (loss) per common unit</t>
  </si>
  <si>
    <t>Weighted average number of common units outstanding including participating securities (basic) (in units)</t>
  </si>
  <si>
    <t>Weighted average number of common units outstanding (diluted) (in units)</t>
  </si>
  <si>
    <t>(1) See Note 9.</t>
  </si>
  <si>
    <t>UNAUDITED CONDENSED CONSOLIDATED STATEMENTS OF PARTNERS' EQUITY - 3 months ended Mar. 31, 2016 - USD ($) $ in Thousands</t>
  </si>
  <si>
    <t>Total</t>
  </si>
  <si>
    <t>Limited Partner Common Units</t>
  </si>
  <si>
    <t>General Partner (non-economic interest)</t>
  </si>
  <si>
    <t>Balance at Dec. 31, 2015</t>
  </si>
  <si>
    <t>Increase (Decrease) in partners' capital</t>
  </si>
  <si>
    <t>Equity-based compensation expense</t>
  </si>
  <si>
    <t>Balance at Mar. 31, 2016</t>
  </si>
  <si>
    <t>UNAUDITED CONDENSED CONSOLIDATED STATEMENTS OF CASH FLOWS - USD ($) $ in Thousands</t>
  </si>
  <si>
    <t>Cash flows from operating activities:</t>
  </si>
  <si>
    <t>Adjustments to reconcile net income (loss) to cash flows from operating activities</t>
  </si>
  <si>
    <t>Project and contract terminations costs - non-cash portion</t>
  </si>
  <si>
    <t>Provision for doubtful accounts</t>
  </si>
  <si>
    <t>Loss on disposal of assets</t>
  </si>
  <si>
    <t>Amortization of debt discount/premium and deferred financing costs</t>
  </si>
  <si>
    <t>Write-down of inventory</t>
  </si>
  <si>
    <t>Unrealized loss on derivative instruments</t>
  </si>
  <si>
    <t>Other non-cash</t>
  </si>
  <si>
    <t>Changes in operating assets and liabilities:</t>
  </si>
  <si>
    <t>Accounts receivable</t>
  </si>
  <si>
    <t>Accounts payable and accrued liabilities</t>
  </si>
  <si>
    <t>Other assets</t>
  </si>
  <si>
    <t>Cash flows from investing activities:</t>
  </si>
  <si>
    <t>Purchases of property, plant and equipment</t>
  </si>
  <si>
    <t>Collection of notes receivable</t>
  </si>
  <si>
    <t>Cash flows from financing activities:</t>
  </si>
  <si>
    <t>Proceeds from line of credit borrowings</t>
  </si>
  <si>
    <t>Repayment of line of credit borrowings</t>
  </si>
  <si>
    <t>Repayment of other long-term debt</t>
  </si>
  <si>
    <t>Distributions to unitholders</t>
  </si>
  <si>
    <t>Payment of business acquisition obligation</t>
  </si>
  <si>
    <t>Payments on capital lease obligation</t>
  </si>
  <si>
    <t>Payment of financing costs</t>
  </si>
  <si>
    <t>Other financing activities</t>
  </si>
  <si>
    <t>Cash and cash equivalents:</t>
  </si>
  <si>
    <t>Net decrease</t>
  </si>
  <si>
    <t>Balance at beginning of period</t>
  </si>
  <si>
    <t>Balance at end of period</t>
  </si>
  <si>
    <t>ORGANIZATION AND BASIS OF PRESENTATION</t>
  </si>
  <si>
    <t>Organization, Consolidation and Presentation of Financial Statements [Abstract]</t>
  </si>
  <si>
    <t>ORGANIZATION AND BASIS OF PRESENTATION Organization Emerge Energy Services LP (“Emerge”) is a Delaware limited partnership that completed its initial public offering (“IPO”) on May 14, 2013 to become a publicly traded partnership. The combined entities of Superior Silica Sands LLC (“SSS”), a Texas limited liability company, Allied Energy Company LLC (“AEC”), an Alabama limited liability company, and Emerge Energy Services Operating LLC (“Emerge Operating”), a Delaware limited liability company, represent the predecessor for accounting purposes (the “Predecessor”) of Emerge. Emerge acquired Direct Fuels LLC (“Direct Fuels”) in a business combination concurrent with the IPO on May 14, 2013, References to the “Partnership,” “we,” “our” or “us” when used for dates or periods ended prior to the IPO, refer collectively to the Predecessor. References to the “Partnership,” “we,” “our” or “us” when used for dates or periods ended on or after the IPO, refer collectively to Emerge and all of its subsidiaries, including Direct Fuels. We are a growth-oriented energy services company engaged in the business of mining, producing, and distributing silica sand that is a key input for the hydraulic fracturing of oil and gas wells. The Sand business conducts mining and processing operations from facilities located in Wisconsin and Texas. In addition to mining and processing silica sand for the oil and gas industry, the Sand business sells its product for use in building products and foundry operations. The Fuel business operates transmix processing facilities located in the Dallas-Fort Worth area and in Birmingham, Alabama. The Fuel business also offers third-party bulk motor fuel storage and terminal services, biodiesel refining, sale and distribution of wholesale motor fuels, reclamation services (which consists primarily of cleaning bulk storage tanks used by other petroleum terminal and others) and blending of renewable fuels. On August 31, 2016, we entered into an Amended and Restated Purchase and Sale Agreement, dated August 31, 2016 (the “Restated Purchase Agreement”), with Susser Petroleum Operating Company LLC and Sunoco LP (together, “Sunoco”). The Restated Purchase Agreement amended and restated in its entirety the previously disclosed Purchase and Sale Agreement, dated June 23, 2016, between the Partnership and Sunoco in connection with the closing of the sale by Emerge to Sunoco of all of the issued and outstanding ownership interests in our Fuel business. Pursuant to the Restated Purchase Agreement, Sunoco paid Emerge a purchase price of approximately $167.7 million in cash (subject to certain working capital and other adjustments in accordance with the terms of the Restated Purchase Agreement), of which $14.25 million is placed into several escrow accounts to satisfy potential claims from Sunoco for indemnification under the Restated Purchase Agreement. Any escrowed funds remaining after certain periods of time set forth in the Restated Purchase Agreement will be released to Emerge, provided that no unsatisfied indemnity claims exist at such time. Accordingly, at March 31, 2016, the assets and liabilities of our fuel business were classified as held for sale and the results of operations have been classified as discontinued operations for all periods presented. We now operate our continuing business in a single sand segment. We report silica sand activities as our continuing operations and fuel operations as our discontinued operations. Basis of Presentation and Consolid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2015 Annual Report on Form 10-K. These financial statements include the accounts of all of our subsidiaries. All significant intercompany transactions and balances have been eliminated in consolidation. In the opinion of management, all adjustments and disclosures necessary for a fair presentation of these interim statements have been included. Reclassifications Certain reclassifications have been made to prior period amounts to conform to the current period presentation. These reclassifications do not impact net income and do not reflect a material change in the information previously presented in our Condensed Consolidated Statements of Operations.</t>
  </si>
  <si>
    <t>DISCONTINUED OPERATIONS (Notes)</t>
  </si>
  <si>
    <t>Discontinued Operations and Disposal Groups [Abstract]</t>
  </si>
  <si>
    <t>Disposal Groups, Including Discontinued Operations, Disclosure [Text Block]</t>
  </si>
  <si>
    <t xml:space="preserve">NOTE 2 – DISCONTINUED OPERATIONS At March 31, 2016, the assets and liabilities of our fuel business were classified as held for sale and the results of operations have been classified as discontinued operations for all periods presented in accordance with ASU 2014-08, Reporting Discontinued Operations and Disclosures of Disposals of Components of an Entity. Summarized assets and liabilities of the fuel business, classified as held for sale as of March 31, 2016 and December 31, 2015 are as follows: March 31, 2016 December 31, 2015 ($ in thousands) Trade and other receivables, net $ 11,945 $ 8,247 Inventories 6,482 12,457 Prepaid expenses and other current assets 3,168 2,749 Current assets held for sale $ 21,595 $ 23,453 Property, plant and equipment, net $ 56,627 $ 54,110 Intangible assets, net 22,678 24,124 Goodwill 29,264 29,264 Other assets, net 44 43 Long-term assets held for sale $ 108,613 $ 107,541 Accounts payable $ 4,777 $ 10,088 Accrued liabilities 6,155 5,107 Total liabilities held for sale $ 10,932 $ 15,195 The following corporate costs were allocated to discontinued operations for the quarter ended March 31, 2016 and all prior periods presented: • Interest on the revolver was allocated to the discontinued operation based on the allocation of debt between sand and fuel business. • Equity-based compensation costs recognized for the Fuel business employees was allocated to discontinued operations. • The taxes paid on behalf of the Fuel business were compiled by review of prior tax filings and payments. These amounts were allocated to discontinued operations. • General corporate overhead costs were not allocated to discontinued operations. Summarized results of the discontinued operations for the three months ended March 31, 2016 and 2015 are as follows: March 31, 2016 March 31, 2015 ($ in thousands) Revenues (1) $ 80,481 $ 107,717 Cost of goods sold (excluding depreciation, depletion and amortization) (1) 75,700 102,075 Depreciation and amortization 2,354 2,639 Selling, general and administrative expenses 1,598 1,886 Interest expense, net 597 288 Other — (4 ) Income (loss) from discontinued operations before provision for income taxes 232 833 Provision for income taxes 6 97 Income (loss) from discontinued operations, net of taxes $ 226 $ 736 (1) Fuel revenues and cost of goods sold include excise taxes and similar taxes: $ 13,083 $ 11,795 On August 31, 2016, we completed the sale of our Fuel business pursuant to the terms of the Restated Purchase Agreement. The purchase price was $ 167.7 million , subject to adjustment based on actual working capital conveyed at closing. The following escrow accounts were established at closing: • $7 million of the sales price was withheld as a general escrow associated with certain indemnification obligations. Any unutilized escrow balance, plus any accrued interest thereon, will be paid 54 months from the closing date; • $4 million of the sales price was withheld as a hydrotreater escrow to satisfy any cost overruns of the Birmingham hydrotreater completion. Any unutilized escrow balance, along with any accrued interest thereon, will be paid 60 days after the substantial completion of the Birmingham hydrotreater; • $2.25 million of the sales price was withheld as the Renewable Fuel Standard (“RFS") escrow account. The unutilized RFS escrow will be released, along with any accrued interest thereon, no later than four months from the closing date; and • $1 million of the sales price was withheld as a pipeline escrow account. Any unutilized escrow balance, along with any accrued interest thereon, will be released with the general escrow. The following table represents the estimated gain on sale from the Fuel business recognized in the third quarter of 2016 (in thousands). These amounts will be adjusted as more information becomes available during the the third quarter of 2016. Purchase price $ 167,736 Adjustments: Working capital true-up 3,398 Other adjustments (2,911 ) General escrow (7,000 ) Hydrotreater escrow (4,000 ) Other escrow (3,250 ) Net proceeds 153,973 Less: Net book value of assets and liabilities sold (127,757 ) Escrow receivable 10,597 Transaction costs including commissions (7,320 ) Gain on sale of Fuel business $ 29,493 </t>
  </si>
  <si>
    <t>OTHER FINANCIAL DATA</t>
  </si>
  <si>
    <t>Other Financial Data Disclosure [Abstract]</t>
  </si>
  <si>
    <t>OTHER FINANCIAL DATA Assets held for sale We consider assets to be held for sale when management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we record the carrying value of the assets at the lower of its carrying value or its estimated fair value, less costs to sell. In accordance with generally accepted accounting principles, assets held for sale are not depreciated. We will periodically evaluate the carrying value of our property, plant and equipment based upon the estimated cash flows to be generated by the related assets. If impairment is indicated, a loss will be recognized. Discontinued Operations The results of discontinued operations are presented separately, net of tax, from the results of ongoing operations for all periods presented. The expenses included in the results of discontinued operations are the direct operating expenses incurred by the discontinued segment that may be reasonably segregated from the costs of the ongoing operations of the Company. The assets and liabilities have been accounted for as discontinued operations in our Condensed Consolidated Balance Sheets for all periods presented. The operating results related to these lines of business have been included in discontinued operations in our Condensed Consolidated Statements of Operations for all periods presented. See Note 2 - Discontinued Operations for further detail. Allowance for Doubtful Accounts The allowance for doubtful accounts was $3.6 million and $1.9 million at March 31, 2016 and December 31, 2015 , respectively. Of these amounts, allowance for doubtful accounts for continuing operations totaled $3.1 million and $1.4 million at March 31, 2016 and December 31, 2015 , respectively. Inventories Inventories for continuing operations consisted of the following: March 31, 2016 December 31, 2015 ($ in thousands) Sand finished goods $ 13,184 $ 12,224 Sand work in process 9,122 17,796 Sand raw materials and supplies 93 142 Total $ 22,399 $ 30,162 During the first quarter of 2016, we wrote down $5.4 million of our sand inventory based on our lower or cost or market analysis. We attribute this write down to declining market conditions and a significant decline in prices. We classified $6.5 million and $12.5 million of our inventories related to our fuel business to assets held for sale as of March 31, 2016 and December 31, 2015 , respectively. See Note 2 - Discontinued operations for further information. Property, Plant and Equipment Property, plant and equipment for continuing operations consisted of the following: March 31, 2016 December 31, 2015 ($ in thousands) Machinery and equipment (1) $ 87,357 $ 87,357 Buildings and improvements (1) 66,280 66,215 Land and improvements (1) 45,065 45,065 Mineral reserves 30,181 30,181 Construction in progress 3,312 2,532 Capitalized reclamation costs 2,445 2,445 Total cost 234,640 233,795 Accumulated depreciation and depletion 58,435 54,275 Net property, plant and equipment $ 176,205 $ 179,520 (1) Includes assets under capital lease We classified $56.6 million and $54.1 million of our property, plant and equipment related to our fuel business to assets held for sale as of March 31, 2016 and December 31, 2015 , respectively. See Note 2 - Discontinued operations for further information. We recognized $5.1 million and $4.7 million of depreciation and depletion expense for the three months ended March 31, 2016 and 2015 , respectively. Of these amounts, depreciation and depletion expense for continuing operations totaled $4.2 million and $3.8 million at March 31, 2016 and 2015 , respectively. Property, plant and equipment that have been included as part of the assets held for sale are no longer depreciated from the time that they are classified as such. We will periodically evaluate the carrying value of its property, plant and equipment based upon the estimated cash flows to be generated by the related assets. If impairment is indicated, a loss will be recognized. Intangible Assets Other Than Goodwill Our intangible assets for continuing operations consisted of the following: Cost Accumulated Amortization Net ($ in thousands) March 31, 2016: Patents $ 7,170 $ 950 $ 6,220 Supply and transportation agreements 542 27 515 Non-compete agreement 100 17 83 Total $ 7,812 $ 994 $ 6,818 December 31, 2015: Patents $ 7,000 $ 234 $ 6,766 Supply and transportation agreements 471 — 471 Non-compete agreement 100 14 86 Total $ 7,571 $ 248 $ 7,323 We classified $22.7 million and $24.1 million of our intangible assets other than goodwill related to our fuel business to assets held for sale as of March 31, 2016 and December 31, 2015 , respectively. See Note 2 - Discontinued operations for further information. We recognized $2.2 million and $1.7 million of amortization expense for the three months ended March 31, 2016 and 2015 , respectively. Of these amounts, amortization expense for continuing operations totaled $0.7 million and $0 million for the three months ended March 31, 2016 and 2015 , respectively. Other Assets, Net Other assets, net for continuing operations consisted of the following: March 31, 2016 December 31, 2015 ($ in thousands) Prepaid lease assets, net of current portion* $ 11,108 $ 11,796 Other 1,434 1,434 Total $ 12,542 $ 13,230 * The cost to transport leased railcars from the manufacturer to our site for initial placement in service is capitalized and amortized over the term of the lease (typically five to seven years). This balance reflects the non-current portion of these capitalized costs. We classified $44 thousand and $43 thousand of our other assets, net related to our fuel business to assets held for sale as of March 31, 2016 and December 31, 2015 , respectively. See Note 2 - Discontinued operations for further information. Accrued Liabilities Accrued liabilities for continuing operations consisted of the following: March 31, 2016 December 31, 2015 ($ in thousands) Current portion of business acquisition obligations $ 2,316 $ 2,843 Logistics 1,636 2,486 Deferred compensation 1,191 1,191 Salaries and other employee-related 767 491 Sales, excise, property and income taxes 740 198 Accrued interest 734 947 Derivative contract liability 727 472 Current portion of contract termination 160 135 Sand purchases and royalties 145 520 Maintenance 76 — Mining 57 — Purchase of intangible assets — 2,500 Other 1,044 1,511 Total $ 9,593 $ 13,294 We classified $6.2 million and $5.1 million of our accrued liabilities related to our fuel business to liabilities held for sale as of March 31, 2016 and December 31, 2015 , respectively. See Note 2 - Discontinued operations for further information. Other Long-term Liabilities Other long-term liabilities for continuing operations consisted of the following: March 31, 2016 December 31, 2015 ($ in thousands) Contract and project terminations $ 5,121 $ 1,162 Asset retirement obligation due 2,591 2,570 Other 1,000 1,000 Total $ 8,712 $ 4,732 Contract and project terminations In 2014 and 2015, we began development of sand processing facilities in Independence, Wisconsin and other small projects in Ohio and Missouri. Due to a number of complications, such as an increase in projected operating costs and a decline in the market price and demand for frac sand in early 2015, we determined that these projects were no longer economically viable. In 2015, we recorded a $9.3 million charge to earnings, of which $9.2 million related to the Independence, Wisconsin facilities. This charge to earnings included items such as engineering, legal and other professional service fees, site preparation costs, and writedowns of assets to estimated net realizable value. Management committed to a plan to discontinue these projects in April 2015. In accordance with Financial Accounting Standards Board (“FASB”) Accounting Standards Codification (“ASC”) 420, Exit or Disposal Cost Obligations, any contract termination charges and estimated values of continuing contractual obligations for which we will receive no future value will be recognized as a charge to earnings as of the contract termination date or cease-use date. We estimated these contract termination charges to be approximately $1.4 million . These liabilities will be reviewed periodically and may be adjusted when necessary, but we do not expect any such adjustments to be significant. During the first quarter of 2016, we negotiated concessions on the majority of our railcar leases pursuant to which we cancelled or deferred deliveries on rail cars and reduced cash payments on a substantial portion of the existing rail cars in our fleets. In return for these concessions, we incurred a contract termination charge of $4 million . We issued at par an Unsecured Promissory Note in the aggregate principal amount of $4 million with interest payable in cash or, in certain situations, in-kind, when certain financial metrics have been met. This note bears interest at a rate of five percent per annum and is due and payable within 30 days following the date on which financial statements are publicly available covering the first date on which these financial metrics have been met. The following table illustrates the various contract termination liabilities and exit and disposal reserves included in Accrued liabilities and Other long-term liabilities in our Condensed Consolidated Balance Sheets: ($ in thousands) Balance at December 31, 2015 $ 1,297 Contract termination charges 4,000 Accretion 24 Payments (24 ) Balance at March 31, 2016 $ 5,297 Mining and Wet Sand Processing Agreement In April 2014, a five -year contract with a sand processor (“Processor”) became effective to support our sand business in Wisconsin. Under this contract, the Processor financed and built a wet wash processing plant near our Wisconsin operations. As part of the agreement, the Processor wet washes our sand, creates stockpiles of washed sand and maintains the plant and equipment. During the term of the agreement the Processor will own the wet plant along with the equipment and other temporary structures used to support this activity. At the end of the five -year term of the agreement or following a default under the contract by the Processor, we have the right to take ownership of the wet plant and other equipment without charge. Subject to certain conditions, ownership of the plant and equipment will transfer to us at the expiration of the term. We accounted for the wet plant as a capital lease obligation. The original capitalized lease asset and corresponding capital lease obligation totaled $3.3 million . Fair Value of Financial Instruments Our financial instruments consist primarily of cash and cash equivalents, restricted cash and equivalents, accounts receivable, accounts payable and debt instruments. The carrying amounts of cash and cash equivalents, restricted cash and cash equivalents, accounts receivable and accounts payable are representative of their fair values due to their short maturities. The carrying amounts of our revolving credit facility approximates fair value because the underlying instrument includes provisions that adjust our interest rates based on current market rates. Retirement Plan We sponsor a 401(k) plan for substantially all employees that provides for us to match 100% of participant contributions up to 5% of the participant’s pay. Additionally, we can make discretionary contributions as deemed appropriate by management. Our employer contributions to these plans for continuing operations totaled $90 thousand and $170 thousand for the three months ended March 31, 2016 and 2015 , respectively. We classified $54 thousand and $89 thousand to Income (loss) from discontinued operations, net of taxes for the three months ended March 31, 2016 and 2015 , respectively. As of July 1, 2016, we have suspended all employer contributions to this plan. Seasonality For our Sand business, winter weather affects the months during which we can wash and wet-process sand in Wisconsin. Seasonality is not a significant factor in determining our ability to supply sand to our customers because we accumulate a stockpile of wet sand feedstock during non-winter months. During the winter, we process the stockpiled sand to meet customer requirements. However, we sell sand for use in oil and natural gas production basins where severe weather conditions may curtail drilling activities. This is particularly true in drilling areas located in the northern U.S. and western Canada. If severe winter weather precludes drilling activities, our frac sand sales volume may be adversely affected. Generally, severe weather episodes affect production in the first quarter with effects possibly continuing into the second quarter. Concentration of Credit Risk We provide credit, in the normal course of business, to customers located throughout the United States and Canada. We encounter a certain amount of credit risk as a result of a concentration of receivables among a few significant customers. We perform ongoing credit evaluations of our customers and generally do not require collateral. The trade receivables (as a percentage of total trade receivables) as of March 31, 2016 and December 31, 2015 from such significant customers are set forth below: March 31, 2016 December 31, 2015 Customer A 12 % 11 % Customer B * 12 % Customer C * 12 % An asterisk indicates balance is less than ten percent. For continuing operations, the trade receivables (as a percentage of total trade receivables) as of March 31, 2016 and December 31, 2015 from such significant customers are set forth below: March 31, 2016 December 31, 2015 Customer A 27 % 16 % Customer D 19 % 10 % Customer E 15 % 13 % Customer F 13 % * Customer G 12 % * Customer B * 17 % Customer C * 18 % An asterisk indicates balance is less than ten percent. Significant customers No individual customer represented 10% of total revenues for the three months ended March 31, 2016 , while one customer represented 13% of revenues for the three months ended March 31, 2015 . The table shows our significant customers for our continuing operations for the three months ended March 31, 2016 and 2015. March 31, 2016 March 31, 2015 Customer A 34 % * Customer E 18 % 13 % Customer F * 21 % Customer C * 27 % An asterisk indicates revenue is less than ten percent. Geographical Data Although we own no long-term assets outside the United States, our Sand business began selling product in Canada during 2013. We recognized $5.7 million and $14.0 million of revenues in Canada for the three months ended March 31, 2016 and 2015 , respectively. All other sales have occurred in the United States. Interim Indicators of Impairment Goodwill The $29.3 million balance of goodwill at March 31, 2016 is related solely to our Fuel business. As of March 31, 2016, we were actively engaged in locating buyers for our fuel business. Accordingly, at March 31, 2016, Goodwill is classified as held for sale on the Condensed Consolidated Balance Sheets. Long-Lived Assets We believe the decrease in our common units’ market value is attributable primarily to our Sand business’ decreasing profits and the frac sand industry’s downturn. Therefore, we have assessed the recoverability of long-lived assets for our Sand business, and determined that the carrying values are recoverable from our forecasted cash flows as of March 31, 2016 . Recent Accounting Pronouncements In May 2014, August 2015 and May 2016, the FASB issued Accounting Standards Update (“ASU”) 2014-09, Revenue from Contracts with Customers , ASU 2015-14, Revenue from Contracts with Customers , Deferral of the Effective Date , and ASU 2016-12, Revenue from Contracts with Customers , Narrow-Scope Improvements and Practical Expedients , respectively, as a new Topic, Accounting Standards Codification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t also requires entities to disclose both quantitative and qualitative information that enable financial statements users to understand the nature, amount, timing, and uncertainty of revenue and cash flows arising from contracts with customers. This guidance is effective for annual periods beginning after December 15, 2017 with early adoption permitted on January 1, 2017 and shall be applied retrospectively to each period presented or as a cumulative-effect adjustment as of the date of adoption. We are evaluating the effect of adopting this new accounting guidance. In August 2014, the FASB issued ASU 2014-15, Presentation of Financial Statements—Going Concern . This ASU requires an entity to evaluate whether conditions or events, in the aggregate, raise substantial doubt about the entity's ability to continue as a going concern for one year from the date the financial statements are issued or are available to be issued. The new guidance is effective for annual periods and interim periods within those annual periods beginning after December 15, 2016. We are evaluating the effect of adopting this new accounting guidance but do not expect adoption will have a material impact on our financial position, results of operations or cash flows. In February 2016, the FASB issued ASU 2016-02, Leases. This ASU requires lessees to recognize lease assets and lease liabilities generated by contracts longer than a year on their balance sheet. The ASU also requires companies to disclose in the footnotes to their financial statements information about the amount, timing, and uncertainty for the payments they make for the lease agreements. ASU 2016-02 is effective for public companies for annual periods and interim periods within those annual periods beginning after December 31, 2018. Early adoption is permitted for all entities. We are evaluating the effect of adopting this new accounting guidance. In March 2016, the FASB issued ASU 2016-09, Improvements to Employee Share-Based Payment Accounting .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ASU 2016-09 is effective for public companies for annual periods and interim periods within those annual periods beginning after December 15, 2016. We adopted this ASU as of January 1, 2016. As a result, we changed our accounting policy to recognize forfeitures as they occur. The adoption of ASU 2016-09 did not have a material effect on our consolidated financial statements.</t>
  </si>
  <si>
    <t>LONG-TERM DEBT</t>
  </si>
  <si>
    <t>Debt Disclosure [Abstract]</t>
  </si>
  <si>
    <t>LONG-TERM DEBT Following is a summary of our long-term debt: March 31, 2016 December 31, 2015 ($ in thousands) Revolving credit facility: Principal $ 301,261 $ 302,063 Deferred financing costs (6,714 ) (6,125 ) Total long-term debt $ 294,547 $ 295,938 Revolving Credit Facility On June 27, 2014, we entered into an amended and restated revolving credit and security agreement (as amended, the “Credit Agreement”) among Emerge Energy Services LP, as parent guarantor, each of its subsidiaries, as borrowers (the “Borrowers”), and PNC Bank, National Association, as administrative agent and collateral agent (the “agent”), and the lenders thereto. The Credit Agreement matures on June 27, 2019 and, prior to giving effect to the amendments described below, consisted of a $350 million revolving credit facility, which includes a sub-limit of up to $30 million for letters of credit. Substantially all of the assets of the Borrowers are pledged as collateral under the Credit Agreement. Borrowings under the Credit Agreement accrue interest at a rate equal to either, at our option, (i) the London interbank offered rate (LIBOR) plus 4.25% or (ii) a base rate, which will be the base commercial lending rate of the agent, as publicly announced to be in effect from time to time, plus 3.25% . At March 31, 2016, our outstanding borrowings under the Credit Agreement bore interest at a weighted-average rate of 5.26% . We also incur a commitment fee of 0.375% on committed amounts that are neither used for borrowings nor under letters of credit. The Credit Agreement contains various covenants and restrictive provisions and requires maintenance of certain financial covenants. For periods prior to June 30, 2018 or such earlier time as our total leverage ratio (as defined in the Credit Agreement) is less than 3.50 to 1.00 as of the end of any two consecutive fiscal quarters (the “ratio compliance date”), we will be subject to the following covenants and restrictions: • the $350 million total aggregate commitment under the Credit Agreement will be reduced in an amount equal to the net proceeds of any notes offerings we may make in the future; • we will be required to maintain at least $25 million of excess availability (as defined in the Credit Agreement) under the Credit Agreement; and • we will be required to generate consolidated EBITDA in certain minimum amounts beginning with the quarter ending December 31, 2015 and rolling forward thereafter. After the ratio compliance date, we will be required to maintain the following financial covenants in lieu of the covenants and restrictions in place prior to the ratio compliance date: (i) an interest coverage ratio (as defined in the Credit Agreement) of not less than 3.00 to 1.00 and (ii) a total leverage ratio (as defined in the Credit Agreement) of not greater than 3.50 to 1.00. As of March 31, 2016, our total leverage ratio exceeded the threshold of 3.50 to 1.00. In addition, the Credit Agreement places restrictions on our ability to commence certain other actions, including: • our subsidiaries’ ability to make distributions to us (to permit us to make distributions to unitholders) if, after giving pro forma effect to such distribution, our total leverage ratio would be greater than or equal to 4.00 to 1.00, or the excess availability under the Credit Agreement would be less than the greater of $43.75 million or 12.5% of the total aggregate commitments; • our ability to enter into certain substantial acquisition or merger agreements with third-party businesses or making certain other investments; and • our ability to make capital expenditures for growth and maintenance through March 31, 2019 above certain amounts per quarter. On March 1, 2016, we entered into Amendment No. 3 to the Credit Agreement to permit us to incur certain second lien obligations. As of March 31, 2016, we had undrawn availability under the Credit Agreement totaling $23.6 million and, as a result, we were not in compliance with the financial covenant to maintain at least $25 million of excess availability. In addition, we failed to generate sufficient consolidated EBITDA for the period ended March 31, 2016 to satisfy the covenant under the Credit Agreement. On April 20, 2016, we notified the agent of this event of default under the Credit Agreement and began discussions with the agent to obtain a waiver regarding the event of default and to otherwise arrive at a long-term solution to the Partnership’s liquidity requirements, including the reduction of outstanding borrowings under the Credit Agreement through the sale of our Fuel business. On May 20, 2016, we, the Borrowers, the lenders and the agent entered into Amendment No. 4 to the Credit Agreement to permit the Partnership and the Borrowers to issue an unsecured promissory note and warrants to one of our lessors in return for concessions and various long-term leases. On May 20, 2016, we, the Borrowers, the lenders and the agent also entered into Amendment No. 5 to the Credit Agreement. Amendment No. 5, among other things, provided a limited waiver of the event of default under the Credit Agreement for failure to maintain financial covenants as of March 31, 2016 and provided a period of covenant relief with respect to the requirements to maintain $25 million of excess availability under the Credit Agreement or to generate the minimum amounts of consolidated EBITDA for the quarter ended March 31, 2016. The limited waiver and covenant relief provided in Amendment No. 5 continued until the earlier of July 8, 2016 or the execution of a definitive agreement for the sale of our Fuel business (as subsequently amended, the “Covenant Reversion Date”). Prior to the Covenant Reversion Date, we were subject to the following covenants and restrictions: • we were restricted from making dividends or distributions to our unitholders, and the Borrowers were restricted from making dividends or distributions to us; and • we were restricted from making capital expenditures in our Sand business in excess of $570,000 in the aggregate or from making capital expenditures in our Fuel business for purposes other than completing installation of hydro treaters at the facilities. In addition, Amendment No. 5 increased the interest rates applicable to borrowings under the Credit Agreement to either, at our option, (i) LIBOR plus 5.00% or (ii) the base rate plus 4.00% and also provided for the following revisions: • the total aggregate commitment under the Credit Agreement was reduced from $350 million to $325 million and the sublimit on letters of credit was reduced from $30 million to $20 million ; • the dominion period (as defined in the Credit Agreement), whereby our and our subsidiaries’ cash receipts are swept on a daily basis and used to reduce outstanding borrowings, was extended until the revolving credit facility matures; and • the threshold amounts for an event of default upon the occurrence of judicial actions, judgments or cross defaults were decreased from $10 million to $5 million . On May 27, 2016, June 10, 2016, June 15, 2016 and June 17, 2016, we, the Borrowers, the lenders and the agent entered into Amendments No. 6, 7, 8 and 9, respectively, to the Credit Agreement to delay the onset of the Covenant Reversion Date while we negotiated a purchase and sale agreement for the Fuel business. We reached a definitive agreement for the sale of the Fuel business on June 23, 2016. On June 30, 2016, we, the Borrowers, the lenders and the agent entered into Amendment No. 10 to the Credit Agreement for the purpose of further extending the Covenant Reversion Date until the earlier of September 2, 2016 or the closing of the sale of the Fuel business. On August 31, 2016, we closed the sale of the Fuel business, used the net proceeds therefrom to repay outstanding borrowings under the Credit Agreement and entered into Amendment No. 11 to the Credit Agreement with the Borrowers, the lenders and the agent. Amendment No. 11, among other things, restated the Credit Agreement and provided a full waiver for all defaults or events of default arising out of our failure to comply with the financial covenant to generate minimum amounts of adjusted EBITDA during the quarters ended March 31, 2016, June 30, 2016 and September 30, 2016 and the covenant to maintain the minimum amount of excess availability for any date prior to September 1, 2016. Pursuant to Amendment No. 11, the Credit Agreement now provides for a maximum $200 million revolving credit facility with a $20 million sublimit on letters of credit, and requires the Partnership to maintain the following financial covenants: • a covenant to maintain $20 million of excess availability (as defined in the Credit Agreement), subject to decrease to $15 million upon the satisfaction of certain conditions; • a covenant to limit capital expenditures (as defined in the Credit Agreement) to certain maximum amounts for each quarter through March 31, 2019; • beginning with the quarter ending June 30, 2017, a covenant to generate consolidated EBITDA (as defined in the Credit Agreement) in certain minimum amounts; • beginning with the quarter ending March 31, 2018, a covenant to maintain an interest coverage ratio (as defined in the Credit Agreement) of not less than 2.00 to 1.00, which is scheduled to increase to 3.00 to 1.00 for the fiscal quarter ending March 31, 2019; and • a covenant to raise at least $31.2 million of net proceeds from the issuance and sale of common equity by November 30, 2016. Following our entry into Amendment No. 11, we believe that we will be able to maintain compliance with the covenants and restrictions under the Credit Agreement, as amended, for at least the next 12 months.</t>
  </si>
  <si>
    <t>COMMITMENTS AND CONTINGENCIES</t>
  </si>
  <si>
    <t>Commitments and Contingencies Disclosure [Abstract]</t>
  </si>
  <si>
    <t>COMMITMENTS AND CONTINGENCIES Contractual Obligations The following table represents the remaining minimum contractual obligations as of March 31, 2016 . Railcar Leases (1) Other Operating Leases (2) Royalty Commitments (3) Purchase Commitments (4) ($ in thousands) Remainder of 2016 $ 21,931 $ 890 $ 173 $ 10,040 2017 27,921 597 230 21,026 2018 37,027 332 230 24,241 2019 37,995 259 230 22,439 2020 39,560 254 230 21,342 Thereafter 296,630 2,592 1,710 48,614 Total $ 461,064 $ 4,924 $ 2,803 147,702 Less amount representing interest (1,283 ) Total less interest $ 146,419 (1) Includes minimum amounts payable under various operating leases for railcars as well as estimated costs to transport leased railcars from the manufacturer to our site for initial placement in service. During the first six months of 2016, we completed negotiations with various railcar lessors pursuant to which we terminated a future order of railcars, deferred future railcar deliveries and reduced and deferred payments on existing leases. We accrued $4 million in contract termination charges during the first quarter of 2016. These liabilities are included in Other long-term liabilities in our Condensed Consolidated Balance Sheets. We also incurred $8 million for delivery deferrals in the second quarter of 2016. We issued warrants to purchase 370,000 common units representing limited partnership interests in the partnership in exchange of these concessions during the second quarter of 2016. The above amounts include the impact of all concessions. (2) Includes lease agreements for land, facilities and equipment. (3) Represents minimum royalty payments for various sand mining locations. The amounts paid will differ based on amounts extracted. (4) Includes minimum amounts payable under a business acquisition agreement, long-term rail transportation agreements, transload facility agreements, and other purchase commitments. Environmental Matter On November 21, 2013, the EPA issued a General Notice Letter and Information Request (“Notice”) under Section 104(e) of the Comprehensive Environmental Response, Compensation, and Liability Act of 1980, as amended (“CERCLA”), to one of our subsidiaries operating within the Fuel business. The Notice provides that the subsidiary may have incurred liability with respect to the Reef Environmental site in Alabama, and requested certain information in accordance with Section 107(a) of CERCLA. We timely responded to the Notice. At this time, no specific claim for cost recovery has been made by the EPA (or any other potentially responsible party) against us. There is uncertainty relating to our share of environmental remediation liability, if any, because our allocable share of wastewater is unknown and the total remediation cost is also unknown. Consequently, management is unable to estimate the possible loss or range of loss, if any. We have not recorded a loss contingency accrual as of March 31, 2016 or December 31, 2015 . In the opinion of management, the outcome of such matters will not have a material adverse effect on our financial position, liquidity or results of operations. In January 2016, AEC experienced a leak in its proprietary fuel pipeline that connects the bulk storage terminal to the transmix facility located in Birmingham, Alabama. AEC management notified the controlling governmental agencies of this condition, and commenced efforts to locate the leak, determine the cause of the leak, repair the leak, and remediate known contamination to the proximate soils and sub-grade. These efforts remain in progress, and management does not expect the costs to repair and remediate these conditions to have a material impact on our financial position, results of operations, or cash flows. Property Value Guarantees In December 2015, we entered into an agreement to purchase certain properties and assume leases and other related agreements for future development of sand mining and processing facilities in Wisconsin. Given the current challenging market conditions for proppant demand, we do not plan to begin development until the North American oil and gas markets improve. Under a mining agreement with a local town, we have assumed contingent obligations to indemnify owners of approximately 141 properties for diminution of value associated with mine operations and limited moving expenses when each landowner decides to sell a property, even if no mine is yet in operation. As these contingent liabilities cannot be reasonably estimated, no liability has been recorded.</t>
  </si>
  <si>
    <t>RELATED PARTY TRANSACTIONS</t>
  </si>
  <si>
    <t>Related Party Transactions [Abstract]</t>
  </si>
  <si>
    <t>RELATED PARTY TRANSACTIONS Related party transactions for continuing operations included in our Condensed Consolidated Balance Sheets and Condensed Consolidated Statements of Operations are summarized in the following table: Three Months Ended March 31, 2016 2015 ($ in thousands) Wages and employee-related costs (1) $ 4,436 $ 8,754 Lease expense $ 6 $ 6 March 31, 2016 December 31, 2015 ($ in thousands) Accounts receivable $ 1,210 $ 295 Accounts payable and accrued liabilities $ 858 $ 553 (1) We do not have any employees. Our general partner manages our human resource assets, including fringe benefits and other employee-related charges. We routinely and regularly reimburse our general partner for any employee-related costs paid on our behalf, and report such costs as operating expenses.</t>
  </si>
  <si>
    <t>EQUITY-BASED COMPENSATION</t>
  </si>
  <si>
    <t>Disclosure of Compensation Related Costs, Share-based Payments [Abstract]</t>
  </si>
  <si>
    <t>EQUITY-BASED COMPENSATION Effective May 14, 2013, we adopted our 2013 Long-Term Incentive Plan (the “LTIP”) for providing long-term incentives for employees, directors, and consultants who provide services to us, and provides for the issuance of an aggregate of up to 2,321,968 common units to be granted either as options, restricted units, phantom units, distribution equivalent rights, unit appreciation rights, unit award, profits interest units, or other unit-based award granted under the plan. All of our outstanding grants will be settled through issuance of limited partner common units. For phantom units granted to employees in 2013, we currently assume a 43 -month vesting period, which represents management’s estimate of the amount of time until all vesting conditions have been met. Concurrent with the closing of a secondary offering in June 2014 and the exercise of the underwriters’ over-allotment in July 2014, 90,686 of these phantom units vested and common units were issued. For other phantom units granted to employees, we assume a 36 to 48 -month vesting period. Restricted units are awarded to our independent directors on each anniversary of our IPO, each with a vesting period of one year. Regarding distributions for independent directors and other employees, distributions are credited to a distribution equivalent rights account for the benefit of each participant and become payable generally within 45 days following the date of vesting. As of March 31, 2016 , the unpaid liability for distribution equivalent rights totaled $1.5 million . In 2016, we granted 21,000 time based phantom units to certain officers to vest in equal installments on each anniversary date of the grant over a period of two years. The following table summarizes awards granted during the three months ended March 31, 2016 . Total Phantom Restricted Fair Value per Unit Outstanding at December 31, 2015 225,000 216,804 8,196 $ 21.22 Granted 21,000 21,000 — $ 3.28 Vested (2,000 ) (2,000 ) — $ 54.00 Forfeitures (5,238 ) (5,238 ) — $ 38.18 Outstanding at March 31, 2016 238,762 230,566 8,196 $ 19.00 For the three months ended March 31, 2016 and 2015 , we recorded non-cash equity-based compensation expense of $0.3 million and $2.3 million , respectively, in selling, general and administrative expenses. Non-cash equity-based compensation expense for continuing operations was $0.2 million and $2.0 million for the three months ended March 31, 2016 and 2015 , respectively. As of March 31, 2016 , the unrecognized compensation expense related to the grants discussed above amounted to $3.0 million to be recognized over a weighted average of 1.07 years.</t>
  </si>
  <si>
    <t>INCOME TAXES</t>
  </si>
  <si>
    <t>Income Tax Disclosure [Abstract]</t>
  </si>
  <si>
    <t>INCOME TAXES Continuing operations Our provision for income taxes for continuing operations relates to: (i) Texas margin taxes for the Partnership, and (ii) an insignificant amount of Canadian income taxes on SSS earnings in Canada (most of our earnings are exempted under a U.S/Canada tax treaty). For federal income tax purposes, we report our income, expenses, gains, and losses as a partnership not subject to income taxes. As such, each partner is responsible for his or her share of federal and state income tax. Net earnings for financial statement purposes may differ significantly from taxable income reportable to each partner because of differences between the tax basis and financial reporting basis of assets and liabilities. The composition of our provision for income taxes for continuing operations is as follows: Three Months Ended March 31, 2016 2015 ($ in thousands) Texas margin tax $ 20 $ 172 Canadian income tax — 9 Total provision for income taxes $ 20 $ 181 We are responsible for our portion of the Texas margin tax that is included in our subsidiaries’ consolidated Texas franchise tax returns. For our operations in Texas, the effective margin tax rate is approximately 0.95% as defined by applicable state law. The margin tax qualifies as an income tax under GAAP, which requires us to recognize the impact of this tax on the temporary differences between the financial statement assets and liabilities and their tax basis attributable to such tax. Discontinued operations Our provision for income taxes for discontinued operations relates to (i) Texas margin taxes for Direct Fuels, and (ii) federal and state income taxes for Emerge Energy Distributors Inc. (“Distributor”). Distributor reports its income, expenses, gains, and losses as a corporation and is subject to both federal and state income taxes. Federal and state income tax expense for discontinued operations for the three months ended March 31, 2016 and 2015 was $6 thousand and $97 thousand , respectively. Effective Income Tax Rate Distributor began operations in May 2013. For the three months ended March 31, 2016 , Distributor’s effective income tax rate was 22% . For Distributor, there were no significant differences between book and taxable income.</t>
  </si>
  <si>
    <t>EARNINGS PER COMMON UNIT</t>
  </si>
  <si>
    <t>Earnings Per Share [Abstract]</t>
  </si>
  <si>
    <t xml:space="preserve">EARNINGS PER COMMON UNIT We compute basic earnings (loss) per unit by dividing net income (loss) by the weighted-average number of common units outstanding including participating securities. Participating securities include unvested equity-based payment awards that contain non-forfeitable rights to distributions. Diluted earnings per unit is computed by dividing net income by the weighted-average number of common units outstanding, including participating securities, and increased further to include the number of common units that would have been outstanding had potential dilutive units been exercised. The dilutive effect of restricted units is reflected in diluted net income per unit by applying the treasury stock method. Under FASB ASC 260-10-45, Contingently Issuable Shares , 170,720 of our outstanding phantom units are not included in basic or diluted earnings per common unit calculations as of March 31, 2016 . We incurred a net loss for the three months ended March 31, 2016 , and therefore excluded all potentially dilutive restricted units from the diluted earnings per unit calculation for that period as their effect would have been anti-dilutive. Basic and diluted earnings per unit are computed as follows: Three Months Ended March 31, 2016 2015 ($ in thousands, except per unit data) Net income (loss) from continuing operations $ (34,441 ) $ 8,755 Net income (loss) from discontinued operations 226 736 Net Income (loss) $ (34,215 ) $ 9,491 Weighted average common units outstanding 24,121,222 23,718,961 Weighted average phantom units deemed participating securities 59,849 409,048 Weighted average number of common units outstanding including participating securities (basic) 24,181,071 24,128,009 Weighted average potentially dilutive units outstanding — 2,556 Weighted average number of common units outstanding (diluted) 24,181,071 24,130,565 Basic earnings (loss) per unit: Earnings (loss) per common unit from continuing operations $ (1.42 ) $ 0.36 Earnings (loss) per common unit from discontinued operations 0.01 0.03 Basic earnings (loss) per common unit $ (1.41 ) $ 0.39 Diluted earnings (loss) per unit: Earnings (loss) per common unit from continuing operations $ (1.42 ) $ 0.36 Earnings (loss) per common unit from discontinued operations 0.01 0.03 Diluted earnings (loss) per common unit $ (1.41 ) $ 0.39 </t>
  </si>
  <si>
    <t>SEGMENT INFORMATION AND GEOGRAPHICAL DATA</t>
  </si>
  <si>
    <t>Segment Reporting [Abstract]</t>
  </si>
  <si>
    <t>SEGMENT INFORMATION Segment Information We follow segment reporting in accordance with FASB ASC 280-10, Disclosures about Segments of an Enterprise and Related Information . We are actively engaged in locating buyers for our fuel business. Accordingly, at March 31, 2016, we have discontinued segment reporting. The assets and liabilities of the fuel business have been accounted for as assets held for sale in our consolidated balance sheets for all periods presented. The operating results related to these lines of business have been included in discontinued operations in our consolidated statements of operations for all periods presented.</t>
  </si>
  <si>
    <t>DERIVATIVE INSTRUMENTS AND HEDGING ACTIVITIES</t>
  </si>
  <si>
    <t>Derivative Instruments and Hedging Activities Disclosure [Abstract]</t>
  </si>
  <si>
    <t xml:space="preserve">DERIVATIVE INSTRUMENTS AND HEDGING ACTIVITIES We follow FASB ASC 820, Fair Value Measurement , which defines fair value, establishes a framework for measuring fair value, and specifies disclosures about fair value measurements. This guidance establishes a hierarchy for disclosure of the inputs to valuations used to measure fair value. The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measured based on prices or valuation models that require inputs that are both significant to the fair value measurement and less observable from objective sources. Our valuation models consider various inputs including (a) mark to market valuations, (b) time value and, (c) credit worthiness of valuation of the underlying measurement. A financial asset or liability’s classification within the hierarchy is determined based on the lowest level of input that is significant to the fair value measurement. The following table shows the three interest rate swap agreements we entered into during 2013 to manage interest rate risk associated with our variable rate borrowings. Agreement Date Effective Date Maturity Date Notional Amount Fixed Rate Variable Rate Nov. 1, 2013 Oct. 14, 2014 Oct. 16, 2017 $25,000,000 1.33200% 1 Month LIBOR Nov. 7, 2013 Oct. 14, 2014 Oct. 16, 2017 $25,000,000 1.25500% 1 Month LIBOR Nov. 21, 2013 Oct. 14, 2014 Oct. 16, 2017 $20,000,000 1.21875% 1 Month LIBOR Our Fuel business utilizes financial hedging arrangements whereby we hedge a portion of our gasoline and diesel inventory, which reduces our commodity price exposure on some of our activities. The derivative commodity instruments we utilize consist mainly of futures traded on the New York Mercantile Exchange. As of March 31, 2016 and December 31, 2015 , we had 2 open commodity derivative contracts to manage fuel price risk. We do not designate our derivative instruments as hedges under GAAP. As a result, we recognize derivatives at fair value on the consolidated balance sheet with resulting gains and losses reflected in interest expense in continuing operations (for interest rate swap agreements) and cost of goods sold for discontinued operations (for derivative commodity instruments), as reported in the condensed consolidated statements of operations. Our derivative instruments serve the same risk management purpose whether designated as a hedge or not. We derive fair values principally from published market interest rates and fuel price quotes (Level 2 inputs). The precise level of open position commodity derivatives is dependent on inventory levels, expected inventory purchase patterns, and market price trends. We do not use derivative financial instruments for trading or speculative purposes. The fair values of outstanding derivative instruments and their classifications within our Condensed Consolidated Balance Sheets are summarized as follows: March 31, 2016 December 31, 2015 Classification ($ in thousands) Derivative assets: Commodity derivative contracts $ 640 $ 621 Assets held for sale Derivative liabilities: Interest rate swaps $ 727 $ 472 Accrued liabilities Commodity derivative contracts $ — $ 152 Liabilities held for sale The effect of derivative instruments, none of which has been designated for hedge accounting, on our Condensed Consolidated Statements of Operations was as follows: Three Months Ended March 31, 2016 2015 Classification (expense $ in thousands) Interest rate swaps $ 411 $ 580 Interest expense, net Commodity derivative contracts 19 571 Income from discontinued operations $ 430 $ 1,151 </t>
  </si>
  <si>
    <t>SUPPLEMENTAL CASH FLOW DISCLOSURES</t>
  </si>
  <si>
    <t>Supplemental Cash Flow Information [Abstract]</t>
  </si>
  <si>
    <t xml:space="preserve">SUPPLEMENTAL CASH FLOW DISCLOSURES The following supplemental disclosures may assist in the understanding of our Condensed Consolidated Statements of Cash Flows: Three Months Ended March 31, 2016 2015 ($ in thousands) Cash paid for interest $ 6,326 $ 2,485 Cash paid for income taxes, net of refunds $ (67 ) $ 244 Distribution equivalent rights accrued, net of payments $ — $ 288 Purchases of PP&amp;E and intangible assets accrued but not paid at period-end $ 2,986 $ 316 Purchases of PP&amp;E accrued in a prior period and paid in the current period $ 864 $ 5,238 </t>
  </si>
  <si>
    <t>SUBSEQUENT EVENTS (Notes)</t>
  </si>
  <si>
    <t>Subsequent Events [Abstract]</t>
  </si>
  <si>
    <t>SUBSEQUENT EVENTS</t>
  </si>
  <si>
    <t>13. SUBSEQUENT EVENTS On August 8, 2016, we entered into a Securities Purchase Agreement with an institutional investor to issue and sell in a private placement an aggregate principal amount of $20 million of the Partnership’s Series A Preferred Units and warrants that may be exercised to purchase common units representing limited partner interests in the Partnership (the “Private Placement”). The Securities Purchase Agreement contains certain customary representations and warranties accompanied by certain indemnification rights and certain customary and other closing conditions. The Private Placement closed on August 15, 2016.</t>
  </si>
  <si>
    <t>ORGANIZATION AND BASIS OF PRESENTATION (Policies)</t>
  </si>
  <si>
    <t>Basis of Presentation and Consolidation</t>
  </si>
  <si>
    <t>Basis of Presentation and Consolid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2015 Annual Report on Form 10-K. These financial statements include the accounts of all of our subsidiaries. All significant intercompany transactions and balances have been eliminated in consolidation. In the opinion of management, all adjustments and disclosures necessary for a fair presentation of these interim statements have been included.</t>
  </si>
  <si>
    <t>Reclassifications</t>
  </si>
  <si>
    <t xml:space="preserve">Reclassifications Certain reclassifications have been made to prior period amounts to conform to the current period presentation. These reclassifications do not impact net income and do not reflect a material change in the information previously presented in our Condensed Consolidated Statements of Operations. </t>
  </si>
  <si>
    <t>Recent Accounting Pronouncements</t>
  </si>
  <si>
    <t>Recent Accounting Pronouncements In May 2014, August 2015 and May 2016, the FASB issued Accounting Standards Update (“ASU”) 2014-09, Revenue from Contracts with Customers , ASU 2015-14, Revenue from Contracts with Customers , Deferral of the Effective Date , and ASU 2016-12, Revenue from Contracts with Customers , Narrow-Scope Improvements and Practical Expedients , respectively, as a new Topic, Accounting Standards Codification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t also requires entities to disclose both quantitative and qualitative information that enable financial statements users to understand the nature, amount, timing, and uncertainty of revenue and cash flows arising from contracts with customers. This guidance is effective for annual periods beginning after December 15, 2017 with early adoption permitted on January 1, 2017 and shall be applied retrospectively to each period presented or as a cumulative-effect adjustment as of the date of adoption. We are evaluating the effect of adopting this new accounting guidance. In August 2014, the FASB issued ASU 2014-15, Presentation of Financial Statements—Going Concern . This ASU requires an entity to evaluate whether conditions or events, in the aggregate, raise substantial doubt about the entity's ability to continue as a going concern for one year from the date the financial statements are issued or are available to be issued. The new guidance is effective for annual periods and interim periods within those annual periods beginning after December 15, 2016. We are evaluating the effect of adopting this new accounting guidance but do not expect adoption will have a material impact on our financial position, results of operations or cash flows. In February 2016, the FASB issued ASU 2016-02, Leases. This ASU requires lessees to recognize lease assets and lease liabilities generated by contracts longer than a year on their balance sheet. The ASU also requires companies to disclose in the footnotes to their financial statements information about the amount, timing, and uncertainty for the payments they make for the lease agreements. ASU 2016-02 is effective for public companies for annual periods and interim periods within those annual periods beginning after December 31, 2018. Early adoption is permitted for all entities. We are evaluating the effect of adopting this new accounting guidance. In March 2016, the FASB issued ASU 2016-09, Improvements to Employee Share-Based Payment Accounting .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ASU 2016-09 is effective for public companies for annual periods and interim periods within those annual periods beginning after December 15, 2016. We adopted this ASU as of January 1, 2016. As a result, we changed our accounting policy to recognize forfeitures as they occur. The adoption of ASU 2016-09 did not have a material effect on our consolidated financial statements.</t>
  </si>
  <si>
    <t>DISCONTINUED OPERATIONS (Tables)</t>
  </si>
  <si>
    <t>Contract termination liabilities</t>
  </si>
  <si>
    <t xml:space="preserve">The following table represents the estimated gain on sale from the Fuel business recognized in the third quarter of 2016 (in thousands). These amounts will be adjusted as more information becomes available during the the third quarter of 2016. Purchase price $ 167,736 Adjustments: Working capital true-up 3,398 Other adjustments (2,911 ) General escrow (7,000 ) Hydrotreater escrow (4,000 ) Other escrow (3,250 ) Net proceeds 153,973 Less: Net book value of assets and liabilities sold (127,757 ) Escrow receivable 10,597 Transaction costs including commissions (7,320 ) Gain on sale of Fuel business $ 29,493 Summarized results of the discontinued operations for the three months ended March 31, 2016 and 2015 are as follows: March 31, 2016 March 31, 2015 ($ in thousands) Revenues (1) $ 80,481 $ 107,717 Cost of goods sold (excluding depreciation, depletion and amortization) (1) 75,700 102,075 Depreciation and amortization 2,354 2,639 Selling, general and administrative expenses 1,598 1,886 Interest expense, net 597 288 Other — (4 ) Income (loss) from discontinued operations before provision for income taxes 232 833 Provision for income taxes 6 97 Income (loss) from discontinued operations, net of taxes $ 226 $ 736 (1) Fuel revenues and cost of goods sold include excise taxes and similar taxes: $ 13,083 $ 11,795 Summarized assets and liabilities of the fuel business, classified as held for sale as of March 31, 2016 and December 31, 2015 are as follows: March 31, 2016 December 31, 2015 ($ in thousands) Trade and other receivables, net $ 11,945 $ 8,247 Inventories 6,482 12,457 Prepaid expenses and other current assets 3,168 2,749 Current assets held for sale $ 21,595 $ 23,453 Property, plant and equipment, net $ 56,627 $ 54,110 Intangible assets, net 22,678 24,124 Goodwill 29,264 29,264 Other assets, net 44 43 Long-term assets held for sale $ 108,613 $ 107,541 Accounts payable $ 4,777 $ 10,088 Accrued liabilities 6,155 5,107 Total liabilities held for sale $ 10,932 $ 15,195 The following table illustrates the various contract termination liabilities and exit and disposal reserves included in Accrued liabilities and Other long-term liabilities in our Condensed Consolidated Balance Sheets: ($ in thousands) Balance at December 31, 2015 $ 1,297 Contract termination charges 4,000 Accretion 24 Payments (24 ) Balance at March 31, 2016 $ 5,297 </t>
  </si>
  <si>
    <t>OTHER FINANCIAL DATA (Tables)</t>
  </si>
  <si>
    <t>Schedule of inventories</t>
  </si>
  <si>
    <t xml:space="preserve">Inventories for continuing operations consisted of the following: March 31, 2016 December 31, 2015 ($ in thousands) Sand finished goods $ 13,184 $ 12,224 Sand work in process 9,122 17,796 Sand raw materials and supplies 93 142 Total $ 22,399 $ 30,162 </t>
  </si>
  <si>
    <t>Schedule of property, plant and equipment</t>
  </si>
  <si>
    <t xml:space="preserve">Property, plant and equipment for continuing operations consisted of the following: March 31, 2016 December 31, 2015 ($ in thousands) Machinery and equipment (1) $ 87,357 $ 87,357 Buildings and improvements (1) 66,280 66,215 Land and improvements (1) 45,065 45,065 Mineral reserves 30,181 30,181 Construction in progress 3,312 2,532 Capitalized reclamation costs 2,445 2,445 Total cost 234,640 233,795 Accumulated depreciation and depletion 58,435 54,275 Net property, plant and equipment $ 176,205 $ 179,520 (1) Includes assets under capital lease </t>
  </si>
  <si>
    <t>Schedule of intangible assets other than goodwill</t>
  </si>
  <si>
    <t xml:space="preserve">Our intangible assets for continuing operations consisted of the following: Cost Accumulated Amortization Net ($ in thousands) March 31, 2016: Patents $ 7,170 $ 950 $ 6,220 Supply and transportation agreements 542 27 515 Non-compete agreement 100 17 83 Total $ 7,812 $ 994 $ 6,818 December 31, 2015: Patents $ 7,000 $ 234 $ 6,766 Supply and transportation agreements 471 — 471 Non-compete agreement 100 14 86 Total $ 7,571 $ 248 $ 7,323 </t>
  </si>
  <si>
    <t>Schedule of other assets, net</t>
  </si>
  <si>
    <t>Other assets, net for continuing operations consisted of the following: March 31, 2016 December 31, 2015 ($ in thousands) Prepaid lease assets, net of current portion* $ 11,108 $ 11,796 Other 1,434 1,434 Total $ 12,542 $ 13,230 * The cost to transport leased railcars from the manufacturer to our site for initial placement in service is capitalized and amortized over the term of the lease (typically five to seven years). This balance reflects the non-current portion of these capitalized costs.</t>
  </si>
  <si>
    <t>Schedule of accrued liabilities</t>
  </si>
  <si>
    <t xml:space="preserve">Accrued liabilities for continuing operations consisted of the following: March 31, 2016 December 31, 2015 ($ in thousands) Current portion of business acquisition obligations $ 2,316 $ 2,843 Logistics 1,636 2,486 Deferred compensation 1,191 1,191 Salaries and other employee-related 767 491 Sales, excise, property and income taxes 740 198 Accrued interest 734 947 Derivative contract liability 727 472 Current portion of contract termination 160 135 Sand purchases and royalties 145 520 Maintenance 76 — Mining 57 — Purchase of intangible assets — 2,500 Other 1,044 1,511 Total $ 9,593 $ 13,294 </t>
  </si>
  <si>
    <t>Other Noncurrent Liabilities</t>
  </si>
  <si>
    <t xml:space="preserve">Other long-term liabilities for continuing operations consisted of the following: March 31, 2016 December 31, 2015 ($ in thousands) Contract and project terminations $ 5,121 $ 1,162 Asset retirement obligation due 2,591 2,570 Other 1,000 1,000 Total $ 8,712 $ 4,732 </t>
  </si>
  <si>
    <t>Schedules of Concentration by trade account receivable balance</t>
  </si>
  <si>
    <t xml:space="preserve">The trade receivables (as a percentage of total trade receivables) as of March 31, 2016 and December 31, 2015 from such significant customers are set forth below: March 31, 2016 December 31, 2015 Customer A 12 % 11 % Customer B * 12 % Customer C * 12 % </t>
  </si>
  <si>
    <t>Schedule of Concentration by trade account receivable, Continuing Operations</t>
  </si>
  <si>
    <t xml:space="preserve">For continuing operations, the trade receivables (as a percentage of total trade receivables) as of March 31, 2016 and December 31, 2015 from such significant customers are set forth below: March 31, 2016 December 31, 2015 Customer A 27 % 16 % Customer D 19 % 10 % Customer E 15 % 13 % Customer F 13 % * Customer G 12 % * Customer B * 17 % Customer C * 18 % </t>
  </si>
  <si>
    <t>Schedule of Revenue by Major Customers, Continuing operations</t>
  </si>
  <si>
    <t xml:space="preserve">The table shows our significant customers for our continuing operations for the three months ended March 31, 2016 and 2015. March 31, 2016 March 31, 2015 Customer A 34 % * Customer E 18 % 13 % Customer F * 21 % Customer C * 27 % </t>
  </si>
  <si>
    <t>LONG-TERM DEBT (Tables)</t>
  </si>
  <si>
    <t>Schedule of long-term debt</t>
  </si>
  <si>
    <t xml:space="preserve">Following is a summary of our long-term debt: March 31, 2016 December 31, 2015 ($ in thousands) Revolving credit facility: Principal $ 301,261 $ 302,063 Deferred financing costs (6,714 ) (6,125 ) Total long-term debt $ 294,547 $ 295,938 </t>
  </si>
  <si>
    <t>COMMITMENTS AND CONTINGENCIES (Tables)</t>
  </si>
  <si>
    <t>Schedule of minimum contractual obligations</t>
  </si>
  <si>
    <t>The following table represents the remaining minimum contractual obligations as of March 31, 2016 . Railcar Leases (1) Other Operating Leases (2) Royalty Commitments (3) Purchase Commitments (4) ($ in thousands) Remainder of 2016 $ 21,931 $ 890 $ 173 $ 10,040 2017 27,921 597 230 21,026 2018 37,027 332 230 24,241 2019 37,995 259 230 22,439 2020 39,560 254 230 21,342 Thereafter 296,630 2,592 1,710 48,614 Total $ 461,064 $ 4,924 $ 2,803 147,702 Less amount representing interest (1,283 ) Total less interest $ 146,419 (1) Includes minimum amounts payable under various operating leases for railcars as well as estimated costs to transport leased railcars from the manufacturer to our site for initial placement in service. During the first six months of 2016, we completed negotiations with various railcar lessors pursuant to which we terminated a future order of railcars, deferred future railcar deliveries and reduced and deferred payments on existing leases. We accrued $4 million in contract termination charges during the first quarter of 2016. These liabilities are included in Other long-term liabilities in our Condensed Consolidated Balance Sheets. We also incurred $8 million for delivery deferrals in the second quarter of 2016. We issued warrants to purchase 370,000 common units representing limited partnership interests in the partnership in exchange of these concessions during the second quarter of 2016. The above amounts include the impact of all concessions. (2) Includes lease agreements for land, facilities and equipment. (3) Represents minimum royalty payments for various sand mining locations. The amounts paid will differ based on amounts extracted. (4) Includes minimum amounts payable under a business acquisition agreement, long-term rail transportation agreements, transload facility agreements, and other purchase commitments.</t>
  </si>
  <si>
    <t>RELATED PARTY TRANSACTIONS (Tables)</t>
  </si>
  <si>
    <t>Schedule of related party transactions included in Consolidated Balance Sheets and Consolidated Statements of Operations</t>
  </si>
  <si>
    <t>Related party transactions for continuing operations included in our Condensed Consolidated Balance Sheets and Condensed Consolidated Statements of Operations are summarized in the following table: Three Months Ended March 31, 2016 2015 ($ in thousands) Wages and employee-related costs (1) $ 4,436 $ 8,754 Lease expense $ 6 $ 6 March 31, 2016 December 31, 2015 ($ in thousands) Accounts receivable $ 1,210 $ 295 Accounts payable and accrued liabilities $ 858 $ 553 (1) We do not have any employees. Our general partner manages our human resource assets, including fringe benefits and other employee-related charges. We routinely and regularly reimburse our general partner for any employee-related costs paid on our behalf, and report such costs as operating expenses.</t>
  </si>
  <si>
    <t>EQUITY-BASED COMPENSATION (Tables)</t>
  </si>
  <si>
    <t>Summary of awards granted during the period</t>
  </si>
  <si>
    <t xml:space="preserve">The following table summarizes awards granted during the three months ended March 31, 2016 . Total Phantom Restricted Fair Value per Unit Outstanding at December 31, 2015 225,000 216,804 8,196 $ 21.22 Granted 21,000 21,000 — $ 3.28 Vested (2,000 ) (2,000 ) — $ 54.00 Forfeitures (5,238 ) (5,238 ) — $ 38.18 Outstanding at March 31, 2016 238,762 230,566 8,196 $ 19.00 </t>
  </si>
  <si>
    <t>INCOME TAXES (Tables)</t>
  </si>
  <si>
    <t>Schedule of composition of provision for income taxes</t>
  </si>
  <si>
    <t xml:space="preserve">The composition of our provision for income taxes for continuing operations is as follows: Three Months Ended March 31, 2016 2015 ($ in thousands) Texas margin tax $ 20 $ 172 Canadian income tax — 9 Total provision for income taxes $ 20 $ 181 </t>
  </si>
  <si>
    <t>EARNINGS PER COMMON UNIT (Tables)</t>
  </si>
  <si>
    <t>Schedule of computation of basic and diluted earnings per unit</t>
  </si>
  <si>
    <t xml:space="preserve">Basic and diluted earnings per unit are computed as follows: Three Months Ended March 31, 2016 2015 ($ in thousands, except per unit data) Net income (loss) from continuing operations $ (34,441 ) $ 8,755 Net income (loss) from discontinued operations 226 736 Net Income (loss) $ (34,215 ) $ 9,491 Weighted average common units outstanding 24,121,222 23,718,961 Weighted average phantom units deemed participating securities 59,849 409,048 Weighted average number of common units outstanding including participating securities (basic) 24,181,071 24,128,009 Weighted average potentially dilutive units outstanding — 2,556 Weighted average number of common units outstanding (diluted) 24,181,071 24,130,565 Basic earnings (loss) per unit: Earnings (loss) per common unit from continuing operations $ (1.42 ) $ 0.36 Earnings (loss) per common unit from discontinued operations 0.01 0.03 Basic earnings (loss) per common unit $ (1.41 ) $ 0.39 Diluted earnings (loss) per unit: Earnings (loss) per common unit from continuing operations $ (1.42 ) $ 0.36 Earnings (loss) per common unit from discontinued operations 0.01 0.03 Diluted earnings (loss) per common unit $ (1.41 ) $ 0.39 </t>
  </si>
  <si>
    <t>DERIVATIVE INSTRUMENTS AND HEDGING ACTIVITIES (Tables)</t>
  </si>
  <si>
    <t>Schedule of interest rate swap agreements entered during the period</t>
  </si>
  <si>
    <t xml:space="preserve">The following table shows the three interest rate swap agreements we entered into during 2013 to manage interest rate risk associated with our variable rate borrowings. Agreement Date Effective Date Maturity Date Notional Amount Fixed Rate Variable Rate Nov. 1, 2013 Oct. 14, 2014 Oct. 16, 2017 $25,000,000 1.33200% 1 Month LIBOR Nov. 7, 2013 Oct. 14, 2014 Oct. 16, 2017 $25,000,000 1.25500% 1 Month LIBOR Nov. 21, 2013 Oct. 14, 2014 Oct. 16, 2017 $20,000,000 1.21875% 1 Month LIBOR </t>
  </si>
  <si>
    <t>Schedule of fair values of outstanding derivative instruments and their classifications within Consolidated Balance Sheets</t>
  </si>
  <si>
    <t xml:space="preserve">The fair values of outstanding derivative instruments and their classifications within our Condensed Consolidated Balance Sheets are summarized as follows: March 31, 2016 December 31, 2015 Classification ($ in thousands) Derivative assets: Commodity derivative contracts $ 640 $ 621 Assets held for sale Derivative liabilities: Interest rate swaps $ 727 $ 472 Accrued liabilities Commodity derivative contracts $ — $ 152 Liabilities held for sale </t>
  </si>
  <si>
    <t>Schedule of effect of derivative instruments on Condensed Consolidated Statements of Operations</t>
  </si>
  <si>
    <t xml:space="preserve">The effect of derivative instruments, none of which has been designated for hedge accounting, on our Condensed Consolidated Statements of Operations was as follows: Three Months Ended March 31, 2016 2015 Classification (expense $ in thousands) Interest rate swaps $ 411 $ 580 Interest expense, net Commodity derivative contracts 19 571 Income from discontinued operations $ 430 $ 1,151 </t>
  </si>
  <si>
    <t>SUPPLEMENTAL CASH FLOW DISCLOSURES (Tables)</t>
  </si>
  <si>
    <t>Schedule of supplemental disclosures of Consolidated Statements of Cash Flows</t>
  </si>
  <si>
    <t xml:space="preserve">The following supplemental disclosures may assist in the understanding of our Condensed Consolidated Statements of Cash Flows: Three Months Ended March 31, 2016 2015 ($ in thousands) Cash paid for interest $ 6,326 $ 2,485 Cash paid for income taxes, net of refunds $ (67 ) $ 244 Distribution equivalent rights accrued, net of payments $ — $ 288 Purchases of PP&amp;E and intangible assets accrued but not paid at period-end $ 2,986 $ 316 Purchases of PP&amp;E accrued in a prior period and paid in the current period $ 864 $ 5,238 </t>
  </si>
  <si>
    <t>DISCONTINUED OPERATIONS (Details) - USD ($) $ in Thousands</t>
  </si>
  <si>
    <t>Current assets held for sale</t>
  </si>
  <si>
    <t>Goodwill</t>
  </si>
  <si>
    <t>Long-term assets held for sale</t>
  </si>
  <si>
    <t>Total liabilities held for sale</t>
  </si>
  <si>
    <t>Depreciation and amortization</t>
  </si>
  <si>
    <t>Income (loss) from discontinued operations before provision for income taxes</t>
  </si>
  <si>
    <t>Income (loss) from discontinued operations, net of taxes</t>
  </si>
  <si>
    <t>Fuel revenues and cost of goods sold include excise taxes and similar taxes</t>
  </si>
  <si>
    <t>Fuel revenues and cost of goods sold include excise taxes and similar taxes of $13,083 thousand and $$11,795 thousand for the Three months ended March 31, 2016 and 2015.</t>
  </si>
  <si>
    <t>DISCONTINUED OPERATIONS Sale of Fuel business details (Details) - Subsequent Event $ in Thousands</t>
  </si>
  <si>
    <t>Aug. 31, 2016USD ($)</t>
  </si>
  <si>
    <t>Income Statement, Balance Sheet and Additional Disclosures by Disposal Groups, Including Discontinued Operations [Line Items]</t>
  </si>
  <si>
    <t>Purchase price</t>
  </si>
  <si>
    <t>Working capital true-up</t>
  </si>
  <si>
    <t>Other adjustments</t>
  </si>
  <si>
    <t>General escrow</t>
  </si>
  <si>
    <t>Hydrotreater escrow</t>
  </si>
  <si>
    <t>Other escrow</t>
  </si>
  <si>
    <t>Net proceeds</t>
  </si>
  <si>
    <t>Net book value of assets and liabilities sold</t>
  </si>
  <si>
    <t>Escrow receivable</t>
  </si>
  <si>
    <t>Transaction costs including commissions</t>
  </si>
  <si>
    <t>Gain on sale of disposal</t>
  </si>
  <si>
    <t>General escrow [Member]</t>
  </si>
  <si>
    <t>Hydrotreater escrow [Member]</t>
  </si>
  <si>
    <t>Renewable Fuel Standard escrow [Member]</t>
  </si>
  <si>
    <t>Pipeline escrow [Member]</t>
  </si>
  <si>
    <t>Maximum | General escrow [Member]</t>
  </si>
  <si>
    <t>Escrow repayment date</t>
  </si>
  <si>
    <t>54 months</t>
  </si>
  <si>
    <t>Maximum | Hydrotreater escrow [Member]</t>
  </si>
  <si>
    <t>60 days</t>
  </si>
  <si>
    <t>Maximum | Renewable Fuel Standard escrow [Member]</t>
  </si>
  <si>
    <t>4 months</t>
  </si>
  <si>
    <t>OTHER FINANCIAL DATA - Allowance for Doubtful Accounts and Inventories (Details) - USD ($) $ in Thousands</t>
  </si>
  <si>
    <t>Inventories and allowance for doubtful debts</t>
  </si>
  <si>
    <t>Allowance for doubtful accounts</t>
  </si>
  <si>
    <t>Write down of sand inventory</t>
  </si>
  <si>
    <t>Inventories - Discontinued Operations</t>
  </si>
  <si>
    <t>Continuing Operations</t>
  </si>
  <si>
    <t>Sand finished goods</t>
  </si>
  <si>
    <t>Sand work in process</t>
  </si>
  <si>
    <t>Sand raw materials and supplies</t>
  </si>
  <si>
    <t>OTHER FINANCIAL DATA - Property, Plant and Equipment (Details) - USD ($) $ in Thousands</t>
  </si>
  <si>
    <t>Property, plant and equipment</t>
  </si>
  <si>
    <t>Net property, plant and equipment</t>
  </si>
  <si>
    <t>Depreciation and depletion expense</t>
  </si>
  <si>
    <t>Total cost</t>
  </si>
  <si>
    <t>Accumulated depreciation and depletion</t>
  </si>
  <si>
    <t>Continuing Operations | Machinery and equipment</t>
  </si>
  <si>
    <t>Continuing Operations | Buildings and improvements</t>
  </si>
  <si>
    <t>Continuing Operations | Land and improvements</t>
  </si>
  <si>
    <t>Continuing Operations | Mineral reserves</t>
  </si>
  <si>
    <t>Continuing Operations | Construction in progress</t>
  </si>
  <si>
    <t>Continuing Operations | Capitalized reclamation costs</t>
  </si>
  <si>
    <t>OTHER FINANCIAL DATA - Intangible Assets Other Than Goodwill (Details) - USD ($) $ in Thousands</t>
  </si>
  <si>
    <t>Intangible Assets Other Than Goodwill</t>
  </si>
  <si>
    <t>Net</t>
  </si>
  <si>
    <t>Amortization expense</t>
  </si>
  <si>
    <t>Intangible assets, net - Discontinued operations</t>
  </si>
  <si>
    <t>Cost</t>
  </si>
  <si>
    <t>Accumulated Amortization</t>
  </si>
  <si>
    <t>Continuing Operations | Patents</t>
  </si>
  <si>
    <t>Continuing Operations | Supply and transportation agreements</t>
  </si>
  <si>
    <t>Continuing Operations | Non-compete agreement</t>
  </si>
  <si>
    <t>OTHER FINANCIAL DATA - Other Assets, Net (Details) - USD ($) $ in Thousands</t>
  </si>
  <si>
    <t>Schedule of Other Assets [Line Items]</t>
  </si>
  <si>
    <t>Other assets, net - Discontinued operations</t>
  </si>
  <si>
    <t>Minimum</t>
  </si>
  <si>
    <t>Capitalized transportation costs, amortization period</t>
  </si>
  <si>
    <t>5 years</t>
  </si>
  <si>
    <t>Maximum</t>
  </si>
  <si>
    <t>7 years</t>
  </si>
  <si>
    <t>Prepaid lease assets, net of current portion</t>
  </si>
  <si>
    <t>The cost to transport leased railcars from the manufacturer to our site for initial placement in service is capitalized and amortized over the term of the lease (typically five to seven years). This balance reflects the non-current portion of these capitalized costs.</t>
  </si>
  <si>
    <t>OTHER FINANCIAL DATA - Accrued Liabilities and Narrative (Details) - USD ($) $ in Thousands</t>
  </si>
  <si>
    <t>1 Months Ended</t>
  </si>
  <si>
    <t>Apr. 30, 2014</t>
  </si>
  <si>
    <t>Accrued liabilities - Discontinued Operations</t>
  </si>
  <si>
    <t>Mining and wet sand processing agreement [Abstract]</t>
  </si>
  <si>
    <t>Purchase commitment, period of contract</t>
  </si>
  <si>
    <t>Capital leased assets and corresponding capital lease obligation</t>
  </si>
  <si>
    <t>Retirement plan</t>
  </si>
  <si>
    <t>Percentage of employers matching contribution for participants' contributions</t>
  </si>
  <si>
    <t>100.00%</t>
  </si>
  <si>
    <t>Percentage of employers matching contribution for participants' pay (up to 5%)</t>
  </si>
  <si>
    <t>5.00%</t>
  </si>
  <si>
    <t>Current portion of business acquisition obligations</t>
  </si>
  <si>
    <t>Logistics</t>
  </si>
  <si>
    <t>Deferred compensation</t>
  </si>
  <si>
    <t>Salaries and other employee-related</t>
  </si>
  <si>
    <t>Sales, excise, property and income taxes</t>
  </si>
  <si>
    <t>Accrued interest</t>
  </si>
  <si>
    <t>Derivative contract liability</t>
  </si>
  <si>
    <t>Current portion of contract termination</t>
  </si>
  <si>
    <t>Sand purchases and royalties</t>
  </si>
  <si>
    <t>Maintenance</t>
  </si>
  <si>
    <t>Mining</t>
  </si>
  <si>
    <t>Purchase of intangible assets</t>
  </si>
  <si>
    <t>Employer contributions</t>
  </si>
  <si>
    <t>Discontinued Operations, Held-for-sale</t>
  </si>
  <si>
    <t>OTHER FINANCIAL DATA OTHER FINANCIAL DATA - Other long-term liabilities (Details) - USD ($) $ in Thousands</t>
  </si>
  <si>
    <t>Other Liabilities Disclosure [Abstract]</t>
  </si>
  <si>
    <t>Asset retirement obligation due</t>
  </si>
  <si>
    <t>OTHER FINANCIAL DATA - Project Termination Costs (Details) - USD ($)</t>
  </si>
  <si>
    <t>12 Months Ended</t>
  </si>
  <si>
    <t>Non-recoverable costs incurred excluding contract termination charges</t>
  </si>
  <si>
    <t>Schedule of contract termination liabilities [Roll Forward]</t>
  </si>
  <si>
    <t>Balance at December 31, 2015</t>
  </si>
  <si>
    <t>Contract termination charges</t>
  </si>
  <si>
    <t>Accretion</t>
  </si>
  <si>
    <t>Payments</t>
  </si>
  <si>
    <t>Balance at March 31, 2016</t>
  </si>
  <si>
    <t>Independence</t>
  </si>
  <si>
    <t>Unsecured Debt | Unsecured Promissory Note</t>
  </si>
  <si>
    <t>Debt face amount</t>
  </si>
  <si>
    <t>Stated interest rate</t>
  </si>
  <si>
    <t>Debt term</t>
  </si>
  <si>
    <t>30 days</t>
  </si>
  <si>
    <t>OTHER FINANCIAL DATA - Concentration of Credit Risk (Details) - Customer concentration risk - Customer</t>
  </si>
  <si>
    <t>Accounts Receivable | Largest customer</t>
  </si>
  <si>
    <t>Concentration of Credit Risk</t>
  </si>
  <si>
    <t>Concentration of risk percentage</t>
  </si>
  <si>
    <t>12.00%</t>
  </si>
  <si>
    <t>11.00%</t>
  </si>
  <si>
    <t>Accounts Receivable | Second largest customer</t>
  </si>
  <si>
    <t>Accounts Receivable | Third Largest Customer</t>
  </si>
  <si>
    <t>Net accounts receivable balance</t>
  </si>
  <si>
    <t>Number of top customers</t>
  </si>
  <si>
    <t>Continuing Operations | Accounts Receivable | Largest customer</t>
  </si>
  <si>
    <t>27.00%</t>
  </si>
  <si>
    <t>16.00%</t>
  </si>
  <si>
    <t>Continuing Operations | Accounts Receivable | Second largest customer</t>
  </si>
  <si>
    <t>19.00%</t>
  </si>
  <si>
    <t>10.00%</t>
  </si>
  <si>
    <t>Continuing Operations | Accounts Receivable | Third Largest Customer</t>
  </si>
  <si>
    <t>15.00%</t>
  </si>
  <si>
    <t>13.00%</t>
  </si>
  <si>
    <t>Continuing Operations | Accounts Receivable | Fourth Largest Customer</t>
  </si>
  <si>
    <t>17.00%</t>
  </si>
  <si>
    <t>Continuing Operations | Accounts Receivable | Fifth Largest Customer</t>
  </si>
  <si>
    <t>18.00%</t>
  </si>
  <si>
    <t>Continuing Operations | Net accounts receivable balance | Largest customer</t>
  </si>
  <si>
    <t>34.00%</t>
  </si>
  <si>
    <t>Continuing Operations | Net accounts receivable balance | Second largest customer</t>
  </si>
  <si>
    <t>21.00%</t>
  </si>
  <si>
    <t>Continuing Operations | Net accounts receivable balance | Third Largest Customer</t>
  </si>
  <si>
    <t>OTHER FINANCIAL DATA OTHER FINANCIAL DATA - Geographical Data (Details) - USD ($)</t>
  </si>
  <si>
    <t>Revenues from External Customers and Long-Lived Assets [Line Items]</t>
  </si>
  <si>
    <t>Other than US</t>
  </si>
  <si>
    <t>Long-Lived Assets</t>
  </si>
  <si>
    <t>CANADA</t>
  </si>
  <si>
    <t>LONG-TERM DEBT (Details)</t>
  </si>
  <si>
    <t>May 20, 2016USD ($)</t>
  </si>
  <si>
    <t>Mar. 31, 2019</t>
  </si>
  <si>
    <t>Mar. 31, 2016USD ($)</t>
  </si>
  <si>
    <t>Dec. 31, 2015USD ($)</t>
  </si>
  <si>
    <t>Jun. 27, 2014USD ($)</t>
  </si>
  <si>
    <t>Long-term debt</t>
  </si>
  <si>
    <t>Total long-term debt</t>
  </si>
  <si>
    <t>Revolving credit facility</t>
  </si>
  <si>
    <t>Principal</t>
  </si>
  <si>
    <t>Deferred financing costs</t>
  </si>
  <si>
    <t>Other disclosures</t>
  </si>
  <si>
    <t>Maximum borrowing capacity</t>
  </si>
  <si>
    <t>Weighted-average interest rate (as a percent)</t>
  </si>
  <si>
    <t>5.26%</t>
  </si>
  <si>
    <t>Maximum total leverage ratio</t>
  </si>
  <si>
    <t>Amount of excess availability under the Credit Agreement</t>
  </si>
  <si>
    <t>Minimum fixed charge coverage ratio</t>
  </si>
  <si>
    <t>Amount available under the facility</t>
  </si>
  <si>
    <t>Description of event of default, threshold amount</t>
  </si>
  <si>
    <t>Revolving credit facility | Minimum</t>
  </si>
  <si>
    <t>Covenant terms, allowed subsidiaries' distributions, excess availability</t>
  </si>
  <si>
    <t>Maximum revolving advance amount (in percent)</t>
  </si>
  <si>
    <t>12.50%</t>
  </si>
  <si>
    <t>Revolving credit facility | Maximum</t>
  </si>
  <si>
    <t>Covenant terms, allowed subsidiaries' distributions, leverage ratio</t>
  </si>
  <si>
    <t>Revolving credit facility | Base commercial lending rate</t>
  </si>
  <si>
    <t>Basis points (as a percent)</t>
  </si>
  <si>
    <t>3.25%</t>
  </si>
  <si>
    <t>Revolving credit facility | LIBOR</t>
  </si>
  <si>
    <t>4.25%</t>
  </si>
  <si>
    <t>Letters of credit</t>
  </si>
  <si>
    <t>Commitment fee (as a percent)</t>
  </si>
  <si>
    <t>0.375%</t>
  </si>
  <si>
    <t>Amendment No. 5 | Revolving credit facility | Subsequent Event</t>
  </si>
  <si>
    <t>Covenant terms, capital expenditures</t>
  </si>
  <si>
    <t>Amendment No. 5 | Revolving credit facility | Subsequent Event | Base commercial lending rate</t>
  </si>
  <si>
    <t>4.00%</t>
  </si>
  <si>
    <t>Amendment No. 5 | Revolving credit facility | Subsequent Event | LIBOR</t>
  </si>
  <si>
    <t>Amendment No. 5 | Letters of credit | Subsequent Event</t>
  </si>
  <si>
    <t>Amendment No. 11 | Revolving credit facility | Subsequent Event</t>
  </si>
  <si>
    <t>Amendment No. 11 | Revolving credit facility | Subsequent Event | Minimum</t>
  </si>
  <si>
    <t>Covenant terms, interest coverage ratio</t>
  </si>
  <si>
    <t>Covenant terms, net proceeds from issuance of common stock</t>
  </si>
  <si>
    <t>Amendment No. 11 | Revolving credit facility | Subsequent Event | Maximum</t>
  </si>
  <si>
    <t>Amendment No. 11 | Letters of credit | Subsequent Event</t>
  </si>
  <si>
    <t>Forecast | Amendment No. 11 | Revolving credit facility | Minimum</t>
  </si>
  <si>
    <t>COMMITMENTS AND CONTINGENCIES - Contractual Obligations (Details) - USD ($) $ in Thousands</t>
  </si>
  <si>
    <t>Jun. 30, 2016</t>
  </si>
  <si>
    <t>Railcar Leases</t>
  </si>
  <si>
    <t>Remainder of 2016</t>
  </si>
  <si>
    <t>Thereafter</t>
  </si>
  <si>
    <t>Total Railcar Leases</t>
  </si>
  <si>
    <t>Other Operating Leases</t>
  </si>
  <si>
    <t>[2]</t>
  </si>
  <si>
    <t>Total Other Operating Leases</t>
  </si>
  <si>
    <t>Royalty Commitments</t>
  </si>
  <si>
    <t>[3]</t>
  </si>
  <si>
    <t>Total Royalty Commitments</t>
  </si>
  <si>
    <t>Purchase Commitments</t>
  </si>
  <si>
    <t>[4]</t>
  </si>
  <si>
    <t>Purchase Commitments: Less amount representing interest</t>
  </si>
  <si>
    <t>Purchase Commitments: Total less interest</t>
  </si>
  <si>
    <t>contract termination charges accrued</t>
  </si>
  <si>
    <t>Subsequent Event</t>
  </si>
  <si>
    <t>Loss Contingencies [Line Items]</t>
  </si>
  <si>
    <t>Delivery deferral charges</t>
  </si>
  <si>
    <t>Warrants Issued During Period</t>
  </si>
  <si>
    <t>Includes minimum amounts payable under various operating leases for railcars as well as estimated costs to transport leased railcars from the manufacturer to our site for initial placement in service. During the first six months of 2016, we completed negotiations with various railcar lessors pursuant to which we terminated a future order of railcars, deferred future railcar deliveries and reduced and deferred payments on existing leases. We accrued $4 million in contract termination charges during the first quarter of 2016. These liabilities are included in Other long-term liabilities in our Condensed Consolidated Balance Sheets. We also incurred $8 million for delivery deferrals in the second quarter of 2016. We issued warrants to purchase 370,000 common units representing limited partnership interests in the partnership in exchange of these concessions during the second quarter of 2016. The above amounts include the impact of all concessions.</t>
  </si>
  <si>
    <t>Includes lease agreements for land, facilities and equipment.</t>
  </si>
  <si>
    <t>Represents minimum royalty payments for various sand mining locations. The amounts paid will differ based on amounts extracted.</t>
  </si>
  <si>
    <t>Includes minimum amounts payable under a business acquisition agreement, long-term rail transportation agreements, transload facility agreements, and other purchase commitments.</t>
  </si>
  <si>
    <t>COMMITMENTS AND CONTINGENCIES - Other (Details)</t>
  </si>
  <si>
    <t>Mar. 31, 2016USD ($)property</t>
  </si>
  <si>
    <t>Number of properties | property</t>
  </si>
  <si>
    <t>Environmental matter liability | $</t>
  </si>
  <si>
    <t>RELATED PARTY TRANSACTIONS (Details) - USD ($) $ in Thousands</t>
  </si>
  <si>
    <t>Wages and employee-related costs</t>
  </si>
  <si>
    <t>Lease expense</t>
  </si>
  <si>
    <t>We do not have any employees. Our general partner manages our human resource assets, including fringe benefits and other employee-related charges. We routinely and regularly reimburse our general partner for any employee-related costs paid on our behalf, and report such costs as operating expenses.</t>
  </si>
  <si>
    <t>EQUITY-BASED COMPENSATION (Details) - USD ($) $ / shares in Units, $ in Thousands</t>
  </si>
  <si>
    <t>May 14, 2013</t>
  </si>
  <si>
    <t>Jul. 31, 2014</t>
  </si>
  <si>
    <t>Dec. 31, 2013</t>
  </si>
  <si>
    <t>Fair Value per Unit at Award Date</t>
  </si>
  <si>
    <t>Non-cash equity-based compensation recorded in selling, general and administrative expenses (in dollars)</t>
  </si>
  <si>
    <t>Unrecognized compensation expense</t>
  </si>
  <si>
    <t>Weighted average period during which compensation expense will be recognized</t>
  </si>
  <si>
    <t>1 year 25 days</t>
  </si>
  <si>
    <t>LTIP</t>
  </si>
  <si>
    <t>Equity-based compensation</t>
  </si>
  <si>
    <t>Number of common units authorized for issuance (in units)</t>
  </si>
  <si>
    <t>Number of common units granted during period (in units)</t>
  </si>
  <si>
    <t>Total Units</t>
  </si>
  <si>
    <t>Outstanding at December 31, 2015 (in units)</t>
  </si>
  <si>
    <t>Granted (in units)</t>
  </si>
  <si>
    <t>Vested (in units)</t>
  </si>
  <si>
    <t>Forfeiture (in units)</t>
  </si>
  <si>
    <t>Outstanding at March 31, 2016 (in units)</t>
  </si>
  <si>
    <t>Outstanding at December 31, 2015 (in dollars per unit)</t>
  </si>
  <si>
    <t>Granted (in dollars per unit)</t>
  </si>
  <si>
    <t>Vested (in dollars per unit)</t>
  </si>
  <si>
    <t>Forfeitures (in dollars per unit)</t>
  </si>
  <si>
    <t>Outstanding at March 31, 2016 (in dollars per unit)</t>
  </si>
  <si>
    <t>LTIP | Phantom Units</t>
  </si>
  <si>
    <t>Vesting period</t>
  </si>
  <si>
    <t>1 year</t>
  </si>
  <si>
    <t>LTIP | Phantom Units | Units vesting in one year</t>
  </si>
  <si>
    <t>Units vested (as a percent)</t>
  </si>
  <si>
    <t>50.00%</t>
  </si>
  <si>
    <t>LTIP | Phantom Units | Units vesting in two years</t>
  </si>
  <si>
    <t>LTIP | Phantom Units | Tranche one</t>
  </si>
  <si>
    <t>LTIP | Phantom Units | Tranche two</t>
  </si>
  <si>
    <t>LTIP | Phantom Units | Other employees</t>
  </si>
  <si>
    <t>43 months</t>
  </si>
  <si>
    <t>LTIP | Phantom Units | Consultant</t>
  </si>
  <si>
    <t>Period within which distributions are payable following the date on which the award vests</t>
  </si>
  <si>
    <t>45 days</t>
  </si>
  <si>
    <t>Unpaid liability for distribution equivalent rights</t>
  </si>
  <si>
    <t>LTIP | Phantom Units | Officers and certain employees</t>
  </si>
  <si>
    <t>LTIP | Restricted Units</t>
  </si>
  <si>
    <t>Minimum | LTIP | Phantom Units | Other employees</t>
  </si>
  <si>
    <t>36 months</t>
  </si>
  <si>
    <t>Minimum | LTIP | Phantom Units | Officers and certain employees</t>
  </si>
  <si>
    <t>2 years</t>
  </si>
  <si>
    <t>Maximum | LTIP | Phantom Units | Other employees</t>
  </si>
  <si>
    <t>48 months</t>
  </si>
  <si>
    <t>INCOME TAXES - CONTINUING OPERATIONS(Details) - USD ($) $ in Thousands</t>
  </si>
  <si>
    <t>Composition of provision for income taxes</t>
  </si>
  <si>
    <t>Texas margin tax</t>
  </si>
  <si>
    <t>Canadian income tax</t>
  </si>
  <si>
    <t>Income Tax Expense (Benefit)</t>
  </si>
  <si>
    <t>Effective margin tax rate (as a percent)</t>
  </si>
  <si>
    <t>0.95%</t>
  </si>
  <si>
    <t>INCOME TAXES Income Tax disclosure - Discontinued Operations (Details) - USD ($) $ in Thousands</t>
  </si>
  <si>
    <t>Income Tax Disclosure Discontinued Operations [Abstract]</t>
  </si>
  <si>
    <t>Effective income tax rate (as a percent)</t>
  </si>
  <si>
    <t>22.00%</t>
  </si>
  <si>
    <t>EARNINGS PER COMMON UNIT (Details) - USD ($) $ / shares in Units, $ in Thousands</t>
  </si>
  <si>
    <t>Earnings per common unit</t>
  </si>
  <si>
    <t>Net Income (loss)</t>
  </si>
  <si>
    <t>Basic earnings (loss) per unit:</t>
  </si>
  <si>
    <t>Weighted average common units outstanding (in units)</t>
  </si>
  <si>
    <t>Weighted average phantom units deemed participating securities (in units)</t>
  </si>
  <si>
    <t>Total (in units)</t>
  </si>
  <si>
    <t>Diluted earnings (loss) per unit:</t>
  </si>
  <si>
    <t>Weighted average potentially dilutive units outstanding (in units)</t>
  </si>
  <si>
    <t>Phantom Units</t>
  </si>
  <si>
    <t>Outstanding phantom units excluded from computation of earnings per common unit (in units)</t>
  </si>
  <si>
    <t>DERIVATIVE INSTRUMENTS AND HEDGING ACTIVITIES - Narrative (Details) - Non designated</t>
  </si>
  <si>
    <t>Mar. 31, 2016Instrument</t>
  </si>
  <si>
    <t>Dec. 31, 2015Instrument</t>
  </si>
  <si>
    <t>Nov. 21, 2013USD ($)</t>
  </si>
  <si>
    <t>Nov. 07, 2013USD ($)</t>
  </si>
  <si>
    <t>Nov. 01, 2013USD ($)</t>
  </si>
  <si>
    <t>Interest rate swaps</t>
  </si>
  <si>
    <t>Derivative instruments</t>
  </si>
  <si>
    <t>Number of instruments held</t>
  </si>
  <si>
    <t>Notional Amount | $</t>
  </si>
  <si>
    <t>Fixed Rate (as a percent)</t>
  </si>
  <si>
    <t>1.21875%</t>
  </si>
  <si>
    <t>1.255%</t>
  </si>
  <si>
    <t>1.332%</t>
  </si>
  <si>
    <t>Commodity derivative contracts</t>
  </si>
  <si>
    <t>DERIVATIVE INSTRUMENTS AND HEDGING ACTIVITIES - Balance Sheet Classifications (Details) - Non designated - USD ($) $ in Thousands</t>
  </si>
  <si>
    <t>Interest rate swaps | Accrued liabilities</t>
  </si>
  <si>
    <t>Fair values of outstanding derivative instruments and their classifications within Consolidated Balance Sheets</t>
  </si>
  <si>
    <t>Derivative liabilities</t>
  </si>
  <si>
    <t>Commodity derivative contracts | Prepaid expenses and other current assets</t>
  </si>
  <si>
    <t>Derivative assets</t>
  </si>
  <si>
    <t>Commodity derivative contracts | Accrued liabilities</t>
  </si>
  <si>
    <t>DERIVATIVE INSTRUMENTS AND HEDGING ACTIVITIES - Effect on Statement of Operations (Details) - Non designated - USD ($) $ in Thousands</t>
  </si>
  <si>
    <t>Gain or loss on derivative instruments</t>
  </si>
  <si>
    <t>Loss or gain on derivatives</t>
  </si>
  <si>
    <t>Interest rate swaps | Interest expense, net</t>
  </si>
  <si>
    <t>Commodity derivative contracts | Income from discontinued operations</t>
  </si>
  <si>
    <t>SUPPLEMENTAL CASH FLOW DISCLOSURES (Details) - USD ($) $ in Thousands</t>
  </si>
  <si>
    <t>Cash paid for interest</t>
  </si>
  <si>
    <t>Income Taxes Paid, Net</t>
  </si>
  <si>
    <t>Distribution equivalent rights accrued, net of payments</t>
  </si>
  <si>
    <t>Purchases of PP&amp;E and intangible assets accrued but not paid at period-end</t>
  </si>
  <si>
    <t>Purchases of PP&amp;E accrued in a prior period and paid in the current period</t>
  </si>
  <si>
    <t>SUBSEQUENT EVENTS (Details) $ in Millions</t>
  </si>
  <si>
    <t>Aug. 08, 2016USD ($)</t>
  </si>
  <si>
    <t>Subsequent Event [Line Items]</t>
  </si>
  <si>
    <t>Proceeds from Issuance of Private Place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551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4132851</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361</v>
      </c>
      <c r="C3" s="7" t="n">
        <v>20870</v>
      </c>
    </row>
    <row r="4" spans="1:3">
      <c r="A4" s="4" t="s">
        <v>28</v>
      </c>
      <c r="B4" s="6" t="n">
        <v>9948</v>
      </c>
      <c r="C4" s="6" t="n">
        <v>28955</v>
      </c>
    </row>
    <row r="5" spans="1:3">
      <c r="A5" s="4" t="s">
        <v>29</v>
      </c>
      <c r="B5" s="6" t="n">
        <v>22399</v>
      </c>
      <c r="C5" s="6" t="n">
        <v>30162</v>
      </c>
    </row>
    <row r="6" spans="1:3">
      <c r="A6" s="4" t="s">
        <v>30</v>
      </c>
      <c r="B6" s="6" t="n">
        <v>8481</v>
      </c>
      <c r="C6" s="6" t="n">
        <v>8994</v>
      </c>
    </row>
    <row r="7" spans="1:3">
      <c r="A7" s="4" t="s">
        <v>31</v>
      </c>
      <c r="B7" s="6" t="n">
        <v>21595</v>
      </c>
      <c r="C7" s="6" t="n">
        <v>23453</v>
      </c>
    </row>
    <row r="8" spans="1:3">
      <c r="A8" s="4" t="s">
        <v>32</v>
      </c>
      <c r="B8" s="6" t="n">
        <v>73784</v>
      </c>
      <c r="C8" s="6" t="n">
        <v>112434</v>
      </c>
    </row>
    <row r="9" spans="1:3">
      <c r="A9" s="4" t="s">
        <v>33</v>
      </c>
      <c r="B9" s="6" t="n">
        <v>176205</v>
      </c>
      <c r="C9" s="6" t="n">
        <v>179520</v>
      </c>
    </row>
    <row r="10" spans="1:3">
      <c r="A10" s="4" t="s">
        <v>34</v>
      </c>
      <c r="B10" s="6" t="n">
        <v>6818</v>
      </c>
      <c r="C10" s="6" t="n">
        <v>7323</v>
      </c>
    </row>
    <row r="11" spans="1:3">
      <c r="A11" s="4" t="s">
        <v>35</v>
      </c>
      <c r="B11" s="6" t="n">
        <v>12542</v>
      </c>
      <c r="C11" s="6" t="n">
        <v>13230</v>
      </c>
    </row>
    <row r="12" spans="1:3">
      <c r="A12" s="4" t="s">
        <v>36</v>
      </c>
      <c r="B12" s="6" t="n">
        <v>108613</v>
      </c>
      <c r="C12" s="6" t="n">
        <v>107541</v>
      </c>
    </row>
    <row r="13" spans="1:3">
      <c r="A13" s="4" t="s">
        <v>37</v>
      </c>
      <c r="B13" s="6" t="n">
        <v>377962</v>
      </c>
      <c r="C13" s="6" t="n">
        <v>420048</v>
      </c>
    </row>
    <row r="14" spans="1:3">
      <c r="A14" s="3" t="s">
        <v>38</v>
      </c>
    </row>
    <row r="15" spans="1:3">
      <c r="A15" s="4" t="s">
        <v>39</v>
      </c>
      <c r="B15" s="6" t="n">
        <v>5492</v>
      </c>
      <c r="C15" s="6" t="n">
        <v>8339</v>
      </c>
    </row>
    <row r="16" spans="1:3">
      <c r="A16" s="4" t="s">
        <v>40</v>
      </c>
      <c r="B16" s="6" t="n">
        <v>9593</v>
      </c>
      <c r="C16" s="6" t="n">
        <v>13294</v>
      </c>
    </row>
    <row r="17" spans="1:3">
      <c r="A17" s="4" t="s">
        <v>41</v>
      </c>
      <c r="B17" s="6" t="n">
        <v>10932</v>
      </c>
      <c r="C17" s="6" t="n">
        <v>15195</v>
      </c>
    </row>
    <row r="18" spans="1:3">
      <c r="A18" s="4" t="s">
        <v>42</v>
      </c>
      <c r="B18" s="6" t="n">
        <v>26017</v>
      </c>
      <c r="C18" s="6" t="n">
        <v>36828</v>
      </c>
    </row>
    <row r="19" spans="1:3">
      <c r="A19" s="4" t="s">
        <v>43</v>
      </c>
      <c r="B19" s="6" t="n">
        <v>294547</v>
      </c>
      <c r="C19" s="6" t="n">
        <v>295938</v>
      </c>
    </row>
    <row r="20" spans="1:3">
      <c r="A20" s="4" t="s">
        <v>44</v>
      </c>
      <c r="B20" s="6" t="n">
        <v>7786</v>
      </c>
      <c r="C20" s="6" t="n">
        <v>7772</v>
      </c>
    </row>
    <row r="21" spans="1:3">
      <c r="A21" s="4" t="s">
        <v>45</v>
      </c>
      <c r="B21" s="6" t="n">
        <v>8712</v>
      </c>
      <c r="C21" s="6" t="n">
        <v>4732</v>
      </c>
    </row>
    <row r="22" spans="1:3">
      <c r="A22" s="4" t="s">
        <v>46</v>
      </c>
      <c r="B22" s="6" t="n">
        <v>337062</v>
      </c>
      <c r="C22" s="6" t="n">
        <v>345270</v>
      </c>
    </row>
    <row r="23" spans="1:3">
      <c r="A23" s="4" t="s">
        <v>47</v>
      </c>
      <c r="B23" s="4" t="s">
        <v>48</v>
      </c>
      <c r="C23" s="4" t="s">
        <v>48</v>
      </c>
    </row>
    <row r="24" spans="1:3">
      <c r="A24" s="3" t="s">
        <v>49</v>
      </c>
    </row>
    <row r="25" spans="1:3">
      <c r="A25" s="4" t="s">
        <v>50</v>
      </c>
      <c r="B25" s="6" t="n">
        <v>0</v>
      </c>
      <c r="C25" s="6" t="n">
        <v>0</v>
      </c>
    </row>
    <row r="26" spans="1:3">
      <c r="A26" s="4" t="s">
        <v>51</v>
      </c>
      <c r="B26" s="6" t="n">
        <v>40900</v>
      </c>
      <c r="C26" s="6" t="n">
        <v>74778</v>
      </c>
    </row>
    <row r="27" spans="1:3">
      <c r="A27" s="4" t="s">
        <v>52</v>
      </c>
      <c r="B27" s="6" t="n">
        <v>40900</v>
      </c>
      <c r="C27" s="6" t="n">
        <v>74778</v>
      </c>
    </row>
    <row r="28" spans="1:3">
      <c r="A28" s="4" t="s">
        <v>53</v>
      </c>
      <c r="B28" s="7" t="n">
        <v>377962</v>
      </c>
      <c r="C28" s="7" t="n">
        <v>4200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25</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2</v>
      </c>
      <c r="B1" s="2" t="s">
        <v>1</v>
      </c>
    </row>
    <row r="2" spans="1:2">
      <c r="B2" s="2" t="s">
        <v>2</v>
      </c>
    </row>
    <row r="3" spans="1:2">
      <c r="A3" s="3" t="s">
        <v>128</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80"/>
  </cols>
  <sheetData>
    <row r="1" spans="1:2">
      <c r="A1" s="1" t="s">
        <v>175</v>
      </c>
      <c r="B1" s="2" t="s">
        <v>1</v>
      </c>
    </row>
    <row r="2" spans="1:2">
      <c r="B2" s="2" t="s">
        <v>2</v>
      </c>
    </row>
    <row r="3" spans="1:2">
      <c r="A3" s="3" t="s">
        <v>132</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73</v>
      </c>
      <c r="B10" s="4" t="s">
        <v>174</v>
      </c>
    </row>
    <row r="11" spans="1:2">
      <c r="A11" s="4" t="s">
        <v>188</v>
      </c>
      <c r="B11" s="4" t="s">
        <v>189</v>
      </c>
    </row>
    <row r="12" spans="1:2">
      <c r="A12" s="4" t="s">
        <v>190</v>
      </c>
      <c r="B12" s="4" t="s">
        <v>191</v>
      </c>
    </row>
    <row r="13" spans="1:2">
      <c r="A13" s="4" t="s">
        <v>192</v>
      </c>
      <c r="B13"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4</v>
      </c>
      <c r="B1" s="2" t="s">
        <v>1</v>
      </c>
    </row>
    <row r="2" spans="1:2">
      <c r="B2" s="2" t="s">
        <v>2</v>
      </c>
    </row>
    <row r="3" spans="1:2">
      <c r="A3" s="3" t="s">
        <v>135</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3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41</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3</v>
      </c>
      <c r="B1" s="2" t="s">
        <v>1</v>
      </c>
    </row>
    <row r="2" spans="1:2">
      <c r="B2" s="2" t="s">
        <v>2</v>
      </c>
    </row>
    <row r="3" spans="1:2">
      <c r="A3" s="3" t="s">
        <v>144</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v>
      </c>
    </row>
    <row r="3" spans="1:2">
      <c r="A3" s="3" t="s">
        <v>147</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09</v>
      </c>
      <c r="B1" s="2" t="s">
        <v>1</v>
      </c>
    </row>
    <row r="2" spans="1:2">
      <c r="B2" s="2" t="s">
        <v>2</v>
      </c>
    </row>
    <row r="3" spans="1:2">
      <c r="A3" s="3" t="s">
        <v>150</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56</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4</v>
      </c>
      <c r="B1" s="2" t="s">
        <v>2</v>
      </c>
      <c r="C1" s="2" t="s">
        <v>25</v>
      </c>
    </row>
    <row r="2" spans="1:3">
      <c r="A2" s="3" t="s">
        <v>55</v>
      </c>
    </row>
    <row r="3" spans="1:3">
      <c r="A3" s="4" t="s">
        <v>56</v>
      </c>
      <c r="B3" s="6" t="n">
        <v>24119972</v>
      </c>
      <c r="C3" s="6" t="n">
        <v>24119972</v>
      </c>
    </row>
    <row r="4" spans="1:3">
      <c r="A4" s="4" t="s">
        <v>57</v>
      </c>
      <c r="B4" s="6" t="n">
        <v>24119972</v>
      </c>
      <c r="C4" s="6" t="n">
        <v>241199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9</v>
      </c>
      <c r="B1" s="2" t="s">
        <v>1</v>
      </c>
    </row>
    <row r="2" spans="1:2">
      <c r="B2" s="2" t="s">
        <v>2</v>
      </c>
    </row>
    <row r="3" spans="1:2">
      <c r="A3" s="3" t="s">
        <v>159</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4"/>
  </cols>
  <sheetData>
    <row r="1" spans="1:5">
      <c r="A1" s="1" t="s">
        <v>222</v>
      </c>
      <c r="C1" s="2" t="s">
        <v>1</v>
      </c>
    </row>
    <row r="2" spans="1:5">
      <c r="C2" s="2" t="s">
        <v>2</v>
      </c>
      <c r="D2" s="2" t="s">
        <v>59</v>
      </c>
      <c r="E2" s="2" t="s">
        <v>25</v>
      </c>
    </row>
    <row r="3" spans="1:5">
      <c r="A3" s="3" t="s">
        <v>128</v>
      </c>
    </row>
    <row r="4" spans="1:5">
      <c r="A4" s="4" t="s">
        <v>28</v>
      </c>
      <c r="C4" s="7" t="n">
        <v>11945</v>
      </c>
      <c r="E4" s="7" t="n">
        <v>8247</v>
      </c>
    </row>
    <row r="5" spans="1:5">
      <c r="A5" s="4" t="s">
        <v>29</v>
      </c>
      <c r="C5" s="6" t="n">
        <v>6482</v>
      </c>
      <c r="E5" s="6" t="n">
        <v>12457</v>
      </c>
    </row>
    <row r="6" spans="1:5">
      <c r="A6" s="4" t="s">
        <v>30</v>
      </c>
      <c r="C6" s="6" t="n">
        <v>3168</v>
      </c>
      <c r="E6" s="6" t="n">
        <v>2749</v>
      </c>
    </row>
    <row r="7" spans="1:5">
      <c r="A7" s="4" t="s">
        <v>223</v>
      </c>
      <c r="C7" s="6" t="n">
        <v>21595</v>
      </c>
      <c r="E7" s="6" t="n">
        <v>23453</v>
      </c>
    </row>
    <row r="8" spans="1:5">
      <c r="A8" s="4" t="s">
        <v>33</v>
      </c>
      <c r="C8" s="6" t="n">
        <v>56627</v>
      </c>
      <c r="E8" s="6" t="n">
        <v>54110</v>
      </c>
    </row>
    <row r="9" spans="1:5">
      <c r="A9" s="4" t="s">
        <v>34</v>
      </c>
      <c r="C9" s="6" t="n">
        <v>22678</v>
      </c>
      <c r="E9" s="6" t="n">
        <v>24124</v>
      </c>
    </row>
    <row r="10" spans="1:5">
      <c r="A10" s="4" t="s">
        <v>224</v>
      </c>
      <c r="C10" s="6" t="n">
        <v>29264</v>
      </c>
      <c r="E10" s="6" t="n">
        <v>29264</v>
      </c>
    </row>
    <row r="11" spans="1:5">
      <c r="A11" s="4" t="s">
        <v>35</v>
      </c>
      <c r="C11" s="6" t="n">
        <v>44</v>
      </c>
      <c r="E11" s="6" t="n">
        <v>43</v>
      </c>
    </row>
    <row r="12" spans="1:5">
      <c r="A12" s="4" t="s">
        <v>225</v>
      </c>
      <c r="C12" s="6" t="n">
        <v>108613</v>
      </c>
      <c r="E12" s="6" t="n">
        <v>107541</v>
      </c>
    </row>
    <row r="13" spans="1:5">
      <c r="A13" s="4" t="s">
        <v>39</v>
      </c>
      <c r="C13" s="6" t="n">
        <v>4777</v>
      </c>
      <c r="E13" s="6" t="n">
        <v>10088</v>
      </c>
    </row>
    <row r="14" spans="1:5">
      <c r="A14" s="4" t="s">
        <v>40</v>
      </c>
      <c r="C14" s="6" t="n">
        <v>6155</v>
      </c>
      <c r="E14" s="6" t="n">
        <v>5107</v>
      </c>
    </row>
    <row r="15" spans="1:5">
      <c r="A15" s="4" t="s">
        <v>226</v>
      </c>
      <c r="C15" s="6" t="n">
        <v>10932</v>
      </c>
      <c r="E15" s="7" t="n">
        <v>15195</v>
      </c>
    </row>
    <row r="16" spans="1:5">
      <c r="A16" s="4" t="s">
        <v>61</v>
      </c>
      <c r="C16" s="6" t="n">
        <v>80481</v>
      </c>
      <c r="D16" s="7" t="n">
        <v>107717</v>
      </c>
    </row>
    <row r="17" spans="1:5">
      <c r="A17" s="4" t="s">
        <v>63</v>
      </c>
      <c r="C17" s="6" t="n">
        <v>75700</v>
      </c>
      <c r="D17" s="6" t="n">
        <v>102075</v>
      </c>
    </row>
    <row r="18" spans="1:5">
      <c r="A18" s="4" t="s">
        <v>227</v>
      </c>
      <c r="C18" s="6" t="n">
        <v>2354</v>
      </c>
      <c r="D18" s="6" t="n">
        <v>2639</v>
      </c>
    </row>
    <row r="19" spans="1:5">
      <c r="A19" s="4" t="s">
        <v>65</v>
      </c>
      <c r="C19" s="6" t="n">
        <v>1598</v>
      </c>
      <c r="D19" s="6" t="n">
        <v>1886</v>
      </c>
    </row>
    <row r="20" spans="1:5">
      <c r="A20" s="4" t="s">
        <v>70</v>
      </c>
      <c r="C20" s="6" t="n">
        <v>597</v>
      </c>
      <c r="D20" s="6" t="n">
        <v>288</v>
      </c>
    </row>
    <row r="21" spans="1:5">
      <c r="A21" s="4" t="s">
        <v>71</v>
      </c>
      <c r="C21" s="6" t="n">
        <v>0</v>
      </c>
      <c r="D21" s="6" t="n">
        <v>-4</v>
      </c>
    </row>
    <row r="22" spans="1:5">
      <c r="A22" s="4" t="s">
        <v>228</v>
      </c>
      <c r="C22" s="6" t="n">
        <v>232</v>
      </c>
      <c r="D22" s="6" t="n">
        <v>833</v>
      </c>
    </row>
    <row r="23" spans="1:5">
      <c r="A23" s="4" t="s">
        <v>74</v>
      </c>
      <c r="C23" s="6" t="n">
        <v>6</v>
      </c>
      <c r="D23" s="6" t="n">
        <v>97</v>
      </c>
    </row>
    <row r="24" spans="1:5">
      <c r="A24" s="4" t="s">
        <v>229</v>
      </c>
      <c r="C24" s="6" t="n">
        <v>226</v>
      </c>
      <c r="D24" s="6" t="n">
        <v>736</v>
      </c>
    </row>
    <row r="25" spans="1:5">
      <c r="A25" s="4" t="s">
        <v>230</v>
      </c>
      <c r="B25" s="4" t="s">
        <v>79</v>
      </c>
      <c r="C25" s="7" t="n">
        <v>13083</v>
      </c>
      <c r="D25" s="7" t="n">
        <v>11795</v>
      </c>
    </row>
    <row r="26" spans="1:5">
      <c r="A26" t="n"/>
    </row>
    <row r="27" spans="1:5">
      <c r="A27" s="4" t="s">
        <v>79</v>
      </c>
      <c r="B27" s="4" t="s">
        <v>231</v>
      </c>
    </row>
  </sheetData>
  <mergeCells count="4">
    <mergeCell ref="A1:B2"/>
    <mergeCell ref="C1:D1"/>
    <mergeCell ref="A26:D26"/>
    <mergeCell ref="B27:D2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r="A1" s="1" t="s">
        <v>232</v>
      </c>
      <c r="B1" s="2" t="s">
        <v>233</v>
      </c>
    </row>
    <row r="2" spans="1:2">
      <c r="A2" s="3" t="s">
        <v>234</v>
      </c>
    </row>
    <row r="3" spans="1:2">
      <c r="A3" s="4" t="s">
        <v>235</v>
      </c>
      <c r="B3" s="7" t="n">
        <v>167736</v>
      </c>
    </row>
    <row r="4" spans="1:2">
      <c r="A4" s="4" t="s">
        <v>236</v>
      </c>
      <c r="B4" s="6" t="n">
        <v>3398</v>
      </c>
    </row>
    <row r="5" spans="1:2">
      <c r="A5" s="4" t="s">
        <v>237</v>
      </c>
      <c r="B5" s="6" t="n">
        <v>-2911</v>
      </c>
    </row>
    <row r="6" spans="1:2">
      <c r="A6" s="4" t="s">
        <v>238</v>
      </c>
      <c r="B6" s="6" t="n">
        <v>-7000</v>
      </c>
    </row>
    <row r="7" spans="1:2">
      <c r="A7" s="4" t="s">
        <v>239</v>
      </c>
      <c r="B7" s="6" t="n">
        <v>-4000</v>
      </c>
    </row>
    <row r="8" spans="1:2">
      <c r="A8" s="4" t="s">
        <v>240</v>
      </c>
      <c r="B8" s="6" t="n">
        <v>-3250</v>
      </c>
    </row>
    <row r="9" spans="1:2">
      <c r="A9" s="4" t="s">
        <v>241</v>
      </c>
      <c r="B9" s="6" t="n">
        <v>153973</v>
      </c>
    </row>
    <row r="10" spans="1:2">
      <c r="A10" s="4" t="s">
        <v>242</v>
      </c>
      <c r="B10" s="6" t="n">
        <v>-127757</v>
      </c>
    </row>
    <row r="11" spans="1:2">
      <c r="A11" s="4" t="s">
        <v>243</v>
      </c>
      <c r="B11" s="6" t="n">
        <v>10597</v>
      </c>
    </row>
    <row r="12" spans="1:2">
      <c r="A12" s="4" t="s">
        <v>244</v>
      </c>
      <c r="B12" s="6" t="n">
        <v>-7320</v>
      </c>
    </row>
    <row r="13" spans="1:2">
      <c r="A13" s="4" t="s">
        <v>245</v>
      </c>
      <c r="B13" s="6" t="n">
        <v>29493</v>
      </c>
    </row>
    <row r="14" spans="1:2">
      <c r="A14" s="4" t="s">
        <v>246</v>
      </c>
    </row>
    <row r="15" spans="1:2">
      <c r="A15" s="3" t="s">
        <v>234</v>
      </c>
    </row>
    <row r="16" spans="1:2">
      <c r="A16" s="4" t="s">
        <v>238</v>
      </c>
      <c r="B16" s="6" t="n">
        <v>-7000</v>
      </c>
    </row>
    <row r="17" spans="1:2">
      <c r="A17" s="4" t="s">
        <v>247</v>
      </c>
    </row>
    <row r="18" spans="1:2">
      <c r="A18" s="3" t="s">
        <v>234</v>
      </c>
    </row>
    <row r="19" spans="1:2">
      <c r="A19" s="4" t="s">
        <v>238</v>
      </c>
      <c r="B19" s="6" t="n">
        <v>-4000</v>
      </c>
    </row>
    <row r="20" spans="1:2">
      <c r="A20" s="4" t="s">
        <v>248</v>
      </c>
    </row>
    <row r="21" spans="1:2">
      <c r="A21" s="3" t="s">
        <v>234</v>
      </c>
    </row>
    <row r="22" spans="1:2">
      <c r="A22" s="4" t="s">
        <v>238</v>
      </c>
      <c r="B22" s="6" t="n">
        <v>-2250</v>
      </c>
    </row>
    <row r="23" spans="1:2">
      <c r="A23" s="4" t="s">
        <v>249</v>
      </c>
    </row>
    <row r="24" spans="1:2">
      <c r="A24" s="3" t="s">
        <v>234</v>
      </c>
    </row>
    <row r="25" spans="1:2">
      <c r="A25" s="4" t="s">
        <v>238</v>
      </c>
      <c r="B25" s="7" t="n">
        <v>-1000</v>
      </c>
    </row>
    <row r="26" spans="1:2">
      <c r="A26" s="4" t="s">
        <v>250</v>
      </c>
    </row>
    <row r="27" spans="1:2">
      <c r="A27" s="3" t="s">
        <v>234</v>
      </c>
    </row>
    <row r="28" spans="1:2">
      <c r="A28" s="4" t="s">
        <v>251</v>
      </c>
      <c r="B28" s="4" t="s">
        <v>252</v>
      </c>
    </row>
    <row r="29" spans="1:2">
      <c r="A29" s="4" t="s">
        <v>253</v>
      </c>
    </row>
    <row r="30" spans="1:2">
      <c r="A30" s="3" t="s">
        <v>234</v>
      </c>
    </row>
    <row r="31" spans="1:2">
      <c r="A31" s="4" t="s">
        <v>251</v>
      </c>
      <c r="B31" s="4" t="s">
        <v>254</v>
      </c>
    </row>
    <row r="32" spans="1:2">
      <c r="A32" s="4" t="s">
        <v>255</v>
      </c>
    </row>
    <row r="33" spans="1:2">
      <c r="A33" s="3" t="s">
        <v>234</v>
      </c>
    </row>
    <row r="34" spans="1:2">
      <c r="A34" s="4" t="s">
        <v>251</v>
      </c>
      <c r="B34" s="4" t="s">
        <v>2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57</v>
      </c>
      <c r="B1" s="2" t="s">
        <v>1</v>
      </c>
    </row>
    <row r="2" spans="1:4">
      <c r="B2" s="2" t="s">
        <v>2</v>
      </c>
      <c r="C2" s="2" t="s">
        <v>59</v>
      </c>
      <c r="D2" s="2" t="s">
        <v>25</v>
      </c>
    </row>
    <row r="3" spans="1:4">
      <c r="A3" s="3" t="s">
        <v>258</v>
      </c>
    </row>
    <row r="4" spans="1:4">
      <c r="A4" s="4" t="s">
        <v>259</v>
      </c>
      <c r="B4" s="7" t="n">
        <v>3600</v>
      </c>
      <c r="D4" s="7" t="n">
        <v>1900</v>
      </c>
    </row>
    <row r="5" spans="1:4">
      <c r="A5" s="4" t="s">
        <v>29</v>
      </c>
      <c r="B5" s="6" t="n">
        <v>22399</v>
      </c>
      <c r="D5" s="6" t="n">
        <v>30162</v>
      </c>
    </row>
    <row r="6" spans="1:4">
      <c r="A6" s="4" t="s">
        <v>260</v>
      </c>
      <c r="B6" s="6" t="n">
        <v>5394</v>
      </c>
      <c r="C6" s="7" t="n">
        <v>0</v>
      </c>
    </row>
    <row r="7" spans="1:4">
      <c r="A7" s="4" t="s">
        <v>261</v>
      </c>
      <c r="B7" s="6" t="n">
        <v>6482</v>
      </c>
      <c r="D7" s="6" t="n">
        <v>12457</v>
      </c>
    </row>
    <row r="8" spans="1:4">
      <c r="A8" s="4" t="s">
        <v>262</v>
      </c>
    </row>
    <row r="9" spans="1:4">
      <c r="A9" s="3" t="s">
        <v>258</v>
      </c>
    </row>
    <row r="10" spans="1:4">
      <c r="A10" s="4" t="s">
        <v>259</v>
      </c>
      <c r="B10" s="6" t="n">
        <v>3100</v>
      </c>
      <c r="D10" s="6" t="n">
        <v>1400</v>
      </c>
    </row>
    <row r="11" spans="1:4">
      <c r="A11" s="4" t="s">
        <v>263</v>
      </c>
      <c r="B11" s="6" t="n">
        <v>13184</v>
      </c>
      <c r="D11" s="6" t="n">
        <v>12224</v>
      </c>
    </row>
    <row r="12" spans="1:4">
      <c r="A12" s="4" t="s">
        <v>264</v>
      </c>
      <c r="B12" s="6" t="n">
        <v>9122</v>
      </c>
      <c r="D12" s="6" t="n">
        <v>17796</v>
      </c>
    </row>
    <row r="13" spans="1:4">
      <c r="A13" s="4" t="s">
        <v>265</v>
      </c>
      <c r="B13" s="6" t="n">
        <v>93</v>
      </c>
      <c r="D13" s="6" t="n">
        <v>142</v>
      </c>
    </row>
    <row r="14" spans="1:4">
      <c r="A14" s="4" t="s">
        <v>29</v>
      </c>
      <c r="B14" s="7" t="n">
        <v>22399</v>
      </c>
      <c r="D14" s="7" t="n">
        <v>301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66</v>
      </c>
      <c r="B1" s="2" t="s">
        <v>1</v>
      </c>
    </row>
    <row r="2" spans="1:4">
      <c r="B2" s="2" t="s">
        <v>2</v>
      </c>
      <c r="C2" s="2" t="s">
        <v>59</v>
      </c>
      <c r="D2" s="2" t="s">
        <v>25</v>
      </c>
    </row>
    <row r="3" spans="1:4">
      <c r="A3" s="3" t="s">
        <v>267</v>
      </c>
    </row>
    <row r="4" spans="1:4">
      <c r="A4" s="4" t="s">
        <v>268</v>
      </c>
      <c r="B4" s="7" t="n">
        <v>176205</v>
      </c>
      <c r="D4" s="7" t="n">
        <v>179520</v>
      </c>
    </row>
    <row r="5" spans="1:4">
      <c r="A5" s="4" t="s">
        <v>269</v>
      </c>
      <c r="B5" s="6" t="n">
        <v>5100</v>
      </c>
      <c r="C5" s="7" t="n">
        <v>4700</v>
      </c>
    </row>
    <row r="6" spans="1:4">
      <c r="A6" s="4" t="s">
        <v>33</v>
      </c>
      <c r="B6" s="6" t="n">
        <v>56627</v>
      </c>
      <c r="D6" s="6" t="n">
        <v>54110</v>
      </c>
    </row>
    <row r="7" spans="1:4">
      <c r="A7" s="4" t="s">
        <v>262</v>
      </c>
    </row>
    <row r="8" spans="1:4">
      <c r="A8" s="3" t="s">
        <v>267</v>
      </c>
    </row>
    <row r="9" spans="1:4">
      <c r="A9" s="4" t="s">
        <v>270</v>
      </c>
      <c r="B9" s="6" t="n">
        <v>234640</v>
      </c>
      <c r="D9" s="6" t="n">
        <v>233795</v>
      </c>
    </row>
    <row r="10" spans="1:4">
      <c r="A10" s="4" t="s">
        <v>271</v>
      </c>
      <c r="B10" s="6" t="n">
        <v>58435</v>
      </c>
      <c r="D10" s="6" t="n">
        <v>54275</v>
      </c>
    </row>
    <row r="11" spans="1:4">
      <c r="A11" s="4" t="s">
        <v>268</v>
      </c>
      <c r="B11" s="6" t="n">
        <v>176205</v>
      </c>
      <c r="D11" s="6" t="n">
        <v>179520</v>
      </c>
    </row>
    <row r="12" spans="1:4">
      <c r="A12" s="4" t="s">
        <v>269</v>
      </c>
      <c r="B12" s="6" t="n">
        <v>4200</v>
      </c>
      <c r="C12" s="7" t="n">
        <v>3800</v>
      </c>
    </row>
    <row r="13" spans="1:4">
      <c r="A13" s="4" t="s">
        <v>272</v>
      </c>
    </row>
    <row r="14" spans="1:4">
      <c r="A14" s="3" t="s">
        <v>267</v>
      </c>
    </row>
    <row r="15" spans="1:4">
      <c r="A15" s="4" t="s">
        <v>270</v>
      </c>
      <c r="B15" s="6" t="n">
        <v>87357</v>
      </c>
      <c r="D15" s="6" t="n">
        <v>87357</v>
      </c>
    </row>
    <row r="16" spans="1:4">
      <c r="A16" s="4" t="s">
        <v>273</v>
      </c>
    </row>
    <row r="17" spans="1:4">
      <c r="A17" s="3" t="s">
        <v>267</v>
      </c>
    </row>
    <row r="18" spans="1:4">
      <c r="A18" s="4" t="s">
        <v>270</v>
      </c>
      <c r="B18" s="6" t="n">
        <v>66280</v>
      </c>
      <c r="D18" s="6" t="n">
        <v>66215</v>
      </c>
    </row>
    <row r="19" spans="1:4">
      <c r="A19" s="4" t="s">
        <v>274</v>
      </c>
    </row>
    <row r="20" spans="1:4">
      <c r="A20" s="3" t="s">
        <v>267</v>
      </c>
    </row>
    <row r="21" spans="1:4">
      <c r="A21" s="4" t="s">
        <v>270</v>
      </c>
      <c r="B21" s="6" t="n">
        <v>45065</v>
      </c>
      <c r="D21" s="6" t="n">
        <v>45065</v>
      </c>
    </row>
    <row r="22" spans="1:4">
      <c r="A22" s="4" t="s">
        <v>275</v>
      </c>
    </row>
    <row r="23" spans="1:4">
      <c r="A23" s="3" t="s">
        <v>267</v>
      </c>
    </row>
    <row r="24" spans="1:4">
      <c r="A24" s="4" t="s">
        <v>270</v>
      </c>
      <c r="B24" s="6" t="n">
        <v>30181</v>
      </c>
      <c r="D24" s="6" t="n">
        <v>30181</v>
      </c>
    </row>
    <row r="25" spans="1:4">
      <c r="A25" s="4" t="s">
        <v>276</v>
      </c>
    </row>
    <row r="26" spans="1:4">
      <c r="A26" s="3" t="s">
        <v>267</v>
      </c>
    </row>
    <row r="27" spans="1:4">
      <c r="A27" s="4" t="s">
        <v>270</v>
      </c>
      <c r="B27" s="6" t="n">
        <v>3312</v>
      </c>
      <c r="D27" s="6" t="n">
        <v>2532</v>
      </c>
    </row>
    <row r="28" spans="1:4">
      <c r="A28" s="4" t="s">
        <v>277</v>
      </c>
    </row>
    <row r="29" spans="1:4">
      <c r="A29" s="3" t="s">
        <v>267</v>
      </c>
    </row>
    <row r="30" spans="1:4">
      <c r="A30" s="4" t="s">
        <v>270</v>
      </c>
      <c r="B30" s="7" t="n">
        <v>2445</v>
      </c>
      <c r="D30" s="7" t="n">
        <v>24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78</v>
      </c>
      <c r="B1" s="2" t="s">
        <v>1</v>
      </c>
    </row>
    <row r="2" spans="1:4">
      <c r="B2" s="2" t="s">
        <v>2</v>
      </c>
      <c r="C2" s="2" t="s">
        <v>59</v>
      </c>
      <c r="D2" s="2" t="s">
        <v>25</v>
      </c>
    </row>
    <row r="3" spans="1:4">
      <c r="A3" s="3" t="s">
        <v>279</v>
      </c>
    </row>
    <row r="4" spans="1:4">
      <c r="A4" s="4" t="s">
        <v>280</v>
      </c>
      <c r="B4" s="7" t="n">
        <v>6818</v>
      </c>
      <c r="D4" s="7" t="n">
        <v>7323</v>
      </c>
    </row>
    <row r="5" spans="1:4">
      <c r="A5" s="4" t="s">
        <v>281</v>
      </c>
      <c r="B5" s="6" t="n">
        <v>2200</v>
      </c>
      <c r="C5" s="7" t="n">
        <v>1700</v>
      </c>
    </row>
    <row r="6" spans="1:4">
      <c r="A6" s="4" t="s">
        <v>282</v>
      </c>
      <c r="B6" s="6" t="n">
        <v>22678</v>
      </c>
      <c r="D6" s="6" t="n">
        <v>24124</v>
      </c>
    </row>
    <row r="7" spans="1:4">
      <c r="A7" s="4" t="s">
        <v>262</v>
      </c>
    </row>
    <row r="8" spans="1:4">
      <c r="A8" s="3" t="s">
        <v>279</v>
      </c>
    </row>
    <row r="9" spans="1:4">
      <c r="A9" s="4" t="s">
        <v>283</v>
      </c>
      <c r="B9" s="6" t="n">
        <v>7812</v>
      </c>
      <c r="D9" s="6" t="n">
        <v>7571</v>
      </c>
    </row>
    <row r="10" spans="1:4">
      <c r="A10" s="4" t="s">
        <v>284</v>
      </c>
      <c r="B10" s="6" t="n">
        <v>994</v>
      </c>
      <c r="D10" s="6" t="n">
        <v>248</v>
      </c>
    </row>
    <row r="11" spans="1:4">
      <c r="A11" s="4" t="s">
        <v>280</v>
      </c>
      <c r="B11" s="6" t="n">
        <v>6818</v>
      </c>
      <c r="D11" s="6" t="n">
        <v>7323</v>
      </c>
    </row>
    <row r="12" spans="1:4">
      <c r="A12" s="4" t="s">
        <v>281</v>
      </c>
      <c r="B12" s="6" t="n">
        <v>700</v>
      </c>
      <c r="C12" s="7" t="n">
        <v>0</v>
      </c>
    </row>
    <row r="13" spans="1:4">
      <c r="A13" s="4" t="s">
        <v>285</v>
      </c>
    </row>
    <row r="14" spans="1:4">
      <c r="A14" s="3" t="s">
        <v>279</v>
      </c>
    </row>
    <row r="15" spans="1:4">
      <c r="A15" s="4" t="s">
        <v>283</v>
      </c>
      <c r="B15" s="6" t="n">
        <v>7170</v>
      </c>
      <c r="D15" s="6" t="n">
        <v>7000</v>
      </c>
    </row>
    <row r="16" spans="1:4">
      <c r="A16" s="4" t="s">
        <v>284</v>
      </c>
      <c r="B16" s="6" t="n">
        <v>950</v>
      </c>
      <c r="D16" s="6" t="n">
        <v>234</v>
      </c>
    </row>
    <row r="17" spans="1:4">
      <c r="A17" s="4" t="s">
        <v>280</v>
      </c>
      <c r="B17" s="6" t="n">
        <v>6220</v>
      </c>
      <c r="D17" s="6" t="n">
        <v>6766</v>
      </c>
    </row>
    <row r="18" spans="1:4">
      <c r="A18" s="4" t="s">
        <v>286</v>
      </c>
    </row>
    <row r="19" spans="1:4">
      <c r="A19" s="3" t="s">
        <v>279</v>
      </c>
    </row>
    <row r="20" spans="1:4">
      <c r="A20" s="4" t="s">
        <v>283</v>
      </c>
      <c r="B20" s="6" t="n">
        <v>542</v>
      </c>
      <c r="D20" s="6" t="n">
        <v>471</v>
      </c>
    </row>
    <row r="21" spans="1:4">
      <c r="A21" s="4" t="s">
        <v>284</v>
      </c>
      <c r="B21" s="6" t="n">
        <v>27</v>
      </c>
      <c r="D21" s="6" t="n">
        <v>0</v>
      </c>
    </row>
    <row r="22" spans="1:4">
      <c r="A22" s="4" t="s">
        <v>280</v>
      </c>
      <c r="B22" s="6" t="n">
        <v>515</v>
      </c>
      <c r="D22" s="6" t="n">
        <v>471</v>
      </c>
    </row>
    <row r="23" spans="1:4">
      <c r="A23" s="4" t="s">
        <v>287</v>
      </c>
    </row>
    <row r="24" spans="1:4">
      <c r="A24" s="3" t="s">
        <v>279</v>
      </c>
    </row>
    <row r="25" spans="1:4">
      <c r="A25" s="4" t="s">
        <v>283</v>
      </c>
      <c r="B25" s="6" t="n">
        <v>100</v>
      </c>
      <c r="D25" s="6" t="n">
        <v>100</v>
      </c>
    </row>
    <row r="26" spans="1:4">
      <c r="A26" s="4" t="s">
        <v>284</v>
      </c>
      <c r="B26" s="6" t="n">
        <v>17</v>
      </c>
      <c r="D26" s="6" t="n">
        <v>14</v>
      </c>
    </row>
    <row r="27" spans="1:4">
      <c r="A27" s="4" t="s">
        <v>280</v>
      </c>
      <c r="B27" s="7" t="n">
        <v>83</v>
      </c>
      <c r="D27" s="7" t="n">
        <v>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s>
  <sheetData>
    <row r="1" spans="1:4">
      <c r="A1" s="1" t="s">
        <v>288</v>
      </c>
      <c r="C1" s="2" t="s">
        <v>1</v>
      </c>
    </row>
    <row r="2" spans="1:4">
      <c r="C2" s="2" t="s">
        <v>2</v>
      </c>
      <c r="D2" s="2" t="s">
        <v>25</v>
      </c>
    </row>
    <row r="3" spans="1:4">
      <c r="A3" s="3" t="s">
        <v>289</v>
      </c>
    </row>
    <row r="4" spans="1:4">
      <c r="A4" s="4" t="s">
        <v>87</v>
      </c>
      <c r="C4" s="7" t="n">
        <v>12542</v>
      </c>
      <c r="D4" s="7" t="n">
        <v>13230</v>
      </c>
    </row>
    <row r="5" spans="1:4">
      <c r="A5" s="4" t="s">
        <v>290</v>
      </c>
      <c r="C5" s="7" t="n">
        <v>44</v>
      </c>
      <c r="D5" s="6" t="n">
        <v>43</v>
      </c>
    </row>
    <row r="6" spans="1:4">
      <c r="A6" s="4" t="s">
        <v>291</v>
      </c>
    </row>
    <row r="7" spans="1:4">
      <c r="A7" s="3" t="s">
        <v>289</v>
      </c>
    </row>
    <row r="8" spans="1:4">
      <c r="A8" s="4" t="s">
        <v>292</v>
      </c>
      <c r="C8" s="4" t="s">
        <v>293</v>
      </c>
    </row>
    <row r="9" spans="1:4">
      <c r="A9" s="4" t="s">
        <v>294</v>
      </c>
    </row>
    <row r="10" spans="1:4">
      <c r="A10" s="3" t="s">
        <v>289</v>
      </c>
    </row>
    <row r="11" spans="1:4">
      <c r="A11" s="4" t="s">
        <v>292</v>
      </c>
      <c r="C11" s="4" t="s">
        <v>295</v>
      </c>
    </row>
    <row r="12" spans="1:4">
      <c r="A12" s="4" t="s">
        <v>262</v>
      </c>
    </row>
    <row r="13" spans="1:4">
      <c r="A13" s="3" t="s">
        <v>289</v>
      </c>
    </row>
    <row r="14" spans="1:4">
      <c r="A14" s="4" t="s">
        <v>296</v>
      </c>
      <c r="B14" s="4" t="s">
        <v>79</v>
      </c>
      <c r="C14" s="7" t="n">
        <v>11108</v>
      </c>
      <c r="D14" s="6" t="n">
        <v>11796</v>
      </c>
    </row>
    <row r="15" spans="1:4">
      <c r="A15" s="4" t="s">
        <v>71</v>
      </c>
      <c r="C15" s="6" t="n">
        <v>1434</v>
      </c>
      <c r="D15" s="7" t="n">
        <v>1434</v>
      </c>
    </row>
    <row r="16" spans="1:4">
      <c r="A16" s="4" t="s">
        <v>87</v>
      </c>
      <c r="C16" s="7" t="n">
        <v>12542</v>
      </c>
    </row>
    <row r="17" spans="1:4">
      <c r="A17" t="n"/>
    </row>
    <row r="18" spans="1:4">
      <c r="A18" s="4" t="s">
        <v>79</v>
      </c>
      <c r="B18" s="4" t="s">
        <v>297</v>
      </c>
    </row>
  </sheetData>
  <mergeCells count="3">
    <mergeCell ref="A1:B2"/>
    <mergeCell ref="A17:C17"/>
    <mergeCell ref="B18:C1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298</v>
      </c>
      <c r="B1" s="2" t="s">
        <v>299</v>
      </c>
      <c r="C1" s="2" t="s">
        <v>1</v>
      </c>
    </row>
    <row r="2" spans="1:5">
      <c r="B2" s="2" t="s">
        <v>300</v>
      </c>
      <c r="C2" s="2" t="s">
        <v>2</v>
      </c>
      <c r="D2" s="2" t="s">
        <v>59</v>
      </c>
      <c r="E2" s="2" t="s">
        <v>25</v>
      </c>
    </row>
    <row r="3" spans="1:5">
      <c r="A3" s="3" t="s">
        <v>40</v>
      </c>
    </row>
    <row r="4" spans="1:5">
      <c r="A4" s="4" t="s">
        <v>87</v>
      </c>
      <c r="C4" s="7" t="n">
        <v>9593</v>
      </c>
      <c r="E4" s="7" t="n">
        <v>13294</v>
      </c>
    </row>
    <row r="5" spans="1:5">
      <c r="A5" s="4" t="s">
        <v>301</v>
      </c>
      <c r="C5" s="6" t="n">
        <v>6155</v>
      </c>
      <c r="E5" s="6" t="n">
        <v>5107</v>
      </c>
    </row>
    <row r="6" spans="1:5">
      <c r="A6" s="3" t="s">
        <v>302</v>
      </c>
    </row>
    <row r="7" spans="1:5">
      <c r="A7" s="4" t="s">
        <v>303</v>
      </c>
      <c r="B7" s="4" t="s">
        <v>293</v>
      </c>
    </row>
    <row r="8" spans="1:5">
      <c r="A8" s="4" t="s">
        <v>304</v>
      </c>
      <c r="C8" s="7" t="n">
        <v>3300</v>
      </c>
    </row>
    <row r="9" spans="1:5">
      <c r="A9" s="3" t="s">
        <v>305</v>
      </c>
    </row>
    <row r="10" spans="1:5">
      <c r="A10" s="4" t="s">
        <v>306</v>
      </c>
      <c r="C10" s="4" t="s">
        <v>307</v>
      </c>
    </row>
    <row r="11" spans="1:5">
      <c r="A11" s="4" t="s">
        <v>294</v>
      </c>
    </row>
    <row r="12" spans="1:5">
      <c r="A12" s="3" t="s">
        <v>305</v>
      </c>
    </row>
    <row r="13" spans="1:5">
      <c r="A13" s="4" t="s">
        <v>308</v>
      </c>
      <c r="C13" s="4" t="s">
        <v>309</v>
      </c>
    </row>
    <row r="14" spans="1:5">
      <c r="A14" s="4" t="s">
        <v>262</v>
      </c>
    </row>
    <row r="15" spans="1:5">
      <c r="A15" s="3" t="s">
        <v>40</v>
      </c>
    </row>
    <row r="16" spans="1:5">
      <c r="A16" s="4" t="s">
        <v>310</v>
      </c>
      <c r="C16" s="7" t="n">
        <v>2316</v>
      </c>
      <c r="E16" s="6" t="n">
        <v>2843</v>
      </c>
    </row>
    <row r="17" spans="1:5">
      <c r="A17" s="4" t="s">
        <v>311</v>
      </c>
      <c r="C17" s="6" t="n">
        <v>1636</v>
      </c>
      <c r="E17" s="6" t="n">
        <v>2486</v>
      </c>
    </row>
    <row r="18" spans="1:5">
      <c r="A18" s="4" t="s">
        <v>312</v>
      </c>
      <c r="C18" s="6" t="n">
        <v>1191</v>
      </c>
      <c r="E18" s="6" t="n">
        <v>1191</v>
      </c>
    </row>
    <row r="19" spans="1:5">
      <c r="A19" s="4" t="s">
        <v>313</v>
      </c>
      <c r="C19" s="6" t="n">
        <v>767</v>
      </c>
      <c r="E19" s="6" t="n">
        <v>491</v>
      </c>
    </row>
    <row r="20" spans="1:5">
      <c r="A20" s="4" t="s">
        <v>314</v>
      </c>
      <c r="C20" s="6" t="n">
        <v>740</v>
      </c>
      <c r="E20" s="6" t="n">
        <v>198</v>
      </c>
    </row>
    <row r="21" spans="1:5">
      <c r="A21" s="4" t="s">
        <v>315</v>
      </c>
      <c r="C21" s="6" t="n">
        <v>734</v>
      </c>
      <c r="E21" s="6" t="n">
        <v>947</v>
      </c>
    </row>
    <row r="22" spans="1:5">
      <c r="A22" s="4" t="s">
        <v>316</v>
      </c>
      <c r="C22" s="6" t="n">
        <v>727</v>
      </c>
      <c r="E22" s="6" t="n">
        <v>472</v>
      </c>
    </row>
    <row r="23" spans="1:5">
      <c r="A23" s="4" t="s">
        <v>317</v>
      </c>
      <c r="C23" s="6" t="n">
        <v>160</v>
      </c>
      <c r="E23" s="6" t="n">
        <v>135</v>
      </c>
    </row>
    <row r="24" spans="1:5">
      <c r="A24" s="4" t="s">
        <v>318</v>
      </c>
      <c r="C24" s="6" t="n">
        <v>145</v>
      </c>
      <c r="E24" s="6" t="n">
        <v>520</v>
      </c>
    </row>
    <row r="25" spans="1:5">
      <c r="A25" s="4" t="s">
        <v>319</v>
      </c>
      <c r="C25" s="6" t="n">
        <v>76</v>
      </c>
      <c r="E25" s="6" t="n">
        <v>0</v>
      </c>
    </row>
    <row r="26" spans="1:5">
      <c r="A26" s="4" t="s">
        <v>320</v>
      </c>
      <c r="C26" s="6" t="n">
        <v>57</v>
      </c>
      <c r="E26" s="6" t="n">
        <v>0</v>
      </c>
    </row>
    <row r="27" spans="1:5">
      <c r="A27" s="4" t="s">
        <v>321</v>
      </c>
      <c r="C27" s="6" t="n">
        <v>0</v>
      </c>
      <c r="E27" s="6" t="n">
        <v>2500</v>
      </c>
    </row>
    <row r="28" spans="1:5">
      <c r="A28" s="4" t="s">
        <v>71</v>
      </c>
      <c r="C28" s="6" t="n">
        <v>1044</v>
      </c>
      <c r="E28" s="6" t="n">
        <v>1511</v>
      </c>
    </row>
    <row r="29" spans="1:5">
      <c r="A29" s="4" t="s">
        <v>87</v>
      </c>
      <c r="C29" s="6" t="n">
        <v>9593</v>
      </c>
      <c r="E29" s="7" t="n">
        <v>13294</v>
      </c>
    </row>
    <row r="30" spans="1:5">
      <c r="A30" s="3" t="s">
        <v>305</v>
      </c>
    </row>
    <row r="31" spans="1:5">
      <c r="A31" s="4" t="s">
        <v>322</v>
      </c>
      <c r="C31" s="6" t="n">
        <v>90</v>
      </c>
      <c r="D31" s="7" t="n">
        <v>170</v>
      </c>
    </row>
    <row r="32" spans="1:5">
      <c r="A32" s="4" t="s">
        <v>323</v>
      </c>
    </row>
    <row r="33" spans="1:5">
      <c r="A33" s="3" t="s">
        <v>305</v>
      </c>
    </row>
    <row r="34" spans="1:5">
      <c r="A34" s="4" t="s">
        <v>322</v>
      </c>
      <c r="C34" s="7" t="n">
        <v>54</v>
      </c>
      <c r="D34" s="7" t="n">
        <v>89</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4</v>
      </c>
      <c r="B1" s="2" t="s">
        <v>2</v>
      </c>
      <c r="C1" s="2" t="s">
        <v>25</v>
      </c>
    </row>
    <row r="2" spans="1:3">
      <c r="A2" s="3" t="s">
        <v>325</v>
      </c>
    </row>
    <row r="3" spans="1:3">
      <c r="A3" s="4" t="s">
        <v>66</v>
      </c>
      <c r="B3" s="7" t="n">
        <v>2591</v>
      </c>
      <c r="C3" s="7" t="n">
        <v>2570</v>
      </c>
    </row>
    <row r="4" spans="1:3">
      <c r="A4" s="4" t="s">
        <v>326</v>
      </c>
      <c r="B4" s="6" t="n">
        <v>5121</v>
      </c>
      <c r="C4" s="6" t="n">
        <v>1162</v>
      </c>
    </row>
    <row r="5" spans="1:3">
      <c r="A5" s="4" t="s">
        <v>71</v>
      </c>
      <c r="B5" s="6" t="n">
        <v>1000</v>
      </c>
      <c r="C5" s="6" t="n">
        <v>1000</v>
      </c>
    </row>
    <row r="6" spans="1:3">
      <c r="A6" s="4" t="s">
        <v>45</v>
      </c>
      <c r="B6" s="7" t="n">
        <v>8712</v>
      </c>
      <c r="C6" s="7" t="n">
        <v>47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27</v>
      </c>
      <c r="B1" s="2" t="s">
        <v>1</v>
      </c>
      <c r="C1" s="2" t="s">
        <v>328</v>
      </c>
    </row>
    <row r="2" spans="1:3">
      <c r="B2" s="2" t="s">
        <v>2</v>
      </c>
      <c r="C2" s="2" t="s">
        <v>25</v>
      </c>
    </row>
    <row r="3" spans="1:3">
      <c r="A3" s="3" t="s">
        <v>234</v>
      </c>
    </row>
    <row r="4" spans="1:3">
      <c r="A4" s="4" t="s">
        <v>329</v>
      </c>
      <c r="C4" s="7" t="n">
        <v>9300000</v>
      </c>
    </row>
    <row r="5" spans="1:3">
      <c r="A5" s="3" t="s">
        <v>330</v>
      </c>
    </row>
    <row r="6" spans="1:3">
      <c r="A6" s="4" t="s">
        <v>331</v>
      </c>
      <c r="B6" s="7" t="n">
        <v>1297000</v>
      </c>
    </row>
    <row r="7" spans="1:3">
      <c r="A7" s="4" t="s">
        <v>332</v>
      </c>
      <c r="B7" s="6" t="n">
        <v>4000000</v>
      </c>
      <c r="C7" s="6" t="n">
        <v>1400000</v>
      </c>
    </row>
    <row r="8" spans="1:3">
      <c r="A8" s="4" t="s">
        <v>333</v>
      </c>
      <c r="B8" s="6" t="n">
        <v>24000</v>
      </c>
    </row>
    <row r="9" spans="1:3">
      <c r="A9" s="4" t="s">
        <v>334</v>
      </c>
      <c r="B9" s="6" t="n">
        <v>-24000</v>
      </c>
    </row>
    <row r="10" spans="1:3">
      <c r="A10" s="4" t="s">
        <v>335</v>
      </c>
      <c r="B10" s="6" t="n">
        <v>5297000</v>
      </c>
      <c r="C10" s="6" t="n">
        <v>1297000</v>
      </c>
    </row>
    <row r="11" spans="1:3">
      <c r="A11" s="4" t="s">
        <v>336</v>
      </c>
    </row>
    <row r="12" spans="1:3">
      <c r="A12" s="3" t="s">
        <v>234</v>
      </c>
    </row>
    <row r="13" spans="1:3">
      <c r="A13" s="4" t="s">
        <v>329</v>
      </c>
      <c r="C13" s="7" t="n">
        <v>9200000</v>
      </c>
    </row>
    <row r="14" spans="1:3">
      <c r="A14" s="4" t="s">
        <v>337</v>
      </c>
    </row>
    <row r="15" spans="1:3">
      <c r="A15" s="3" t="s">
        <v>234</v>
      </c>
    </row>
    <row r="16" spans="1:3">
      <c r="A16" s="4" t="s">
        <v>338</v>
      </c>
      <c r="B16" s="7" t="n">
        <v>4000000</v>
      </c>
    </row>
    <row r="17" spans="1:3">
      <c r="A17" s="4" t="s">
        <v>339</v>
      </c>
      <c r="B17" s="4" t="s">
        <v>309</v>
      </c>
    </row>
    <row r="18" spans="1:3">
      <c r="A18" s="4" t="s">
        <v>340</v>
      </c>
      <c r="B18"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r="A1" s="1" t="s">
        <v>58</v>
      </c>
      <c r="C1" s="2" t="s">
        <v>1</v>
      </c>
    </row>
    <row r="2" spans="1:4">
      <c r="C2" s="2" t="s">
        <v>2</v>
      </c>
      <c r="D2" s="2" t="s">
        <v>59</v>
      </c>
    </row>
    <row r="3" spans="1:4">
      <c r="A3" s="3" t="s">
        <v>60</v>
      </c>
    </row>
    <row r="4" spans="1:4">
      <c r="A4" s="4" t="s">
        <v>61</v>
      </c>
      <c r="C4" s="7" t="n">
        <v>29670</v>
      </c>
      <c r="D4" s="7" t="n">
        <v>96244</v>
      </c>
    </row>
    <row r="5" spans="1:4">
      <c r="A5" s="3" t="s">
        <v>62</v>
      </c>
    </row>
    <row r="6" spans="1:4">
      <c r="A6" s="4" t="s">
        <v>63</v>
      </c>
      <c r="C6" s="6" t="n">
        <v>43790</v>
      </c>
      <c r="D6" s="6" t="n">
        <v>66255</v>
      </c>
    </row>
    <row r="7" spans="1:4">
      <c r="A7" s="4" t="s">
        <v>64</v>
      </c>
      <c r="C7" s="6" t="n">
        <v>4907</v>
      </c>
      <c r="D7" s="6" t="n">
        <v>3801</v>
      </c>
    </row>
    <row r="8" spans="1:4">
      <c r="A8" s="4" t="s">
        <v>65</v>
      </c>
      <c r="C8" s="6" t="n">
        <v>6775</v>
      </c>
      <c r="D8" s="6" t="n">
        <v>7717</v>
      </c>
    </row>
    <row r="9" spans="1:4">
      <c r="A9" s="4" t="s">
        <v>66</v>
      </c>
      <c r="C9" s="6" t="n">
        <v>4026</v>
      </c>
      <c r="D9" s="6" t="n">
        <v>6719</v>
      </c>
    </row>
    <row r="10" spans="1:4">
      <c r="A10" s="4" t="s">
        <v>67</v>
      </c>
      <c r="C10" s="6" t="n">
        <v>59498</v>
      </c>
      <c r="D10" s="6" t="n">
        <v>84492</v>
      </c>
    </row>
    <row r="11" spans="1:4">
      <c r="A11" s="4" t="s">
        <v>68</v>
      </c>
      <c r="C11" s="6" t="n">
        <v>-29828</v>
      </c>
      <c r="D11" s="6" t="n">
        <v>11752</v>
      </c>
    </row>
    <row r="12" spans="1:4">
      <c r="A12" s="3" t="s">
        <v>69</v>
      </c>
    </row>
    <row r="13" spans="1:4">
      <c r="A13" s="4" t="s">
        <v>70</v>
      </c>
      <c r="C13" s="6" t="n">
        <v>4594</v>
      </c>
      <c r="D13" s="6" t="n">
        <v>2837</v>
      </c>
    </row>
    <row r="14" spans="1:4">
      <c r="A14" s="4" t="s">
        <v>71</v>
      </c>
      <c r="C14" s="6" t="n">
        <v>-1</v>
      </c>
      <c r="D14" s="6" t="n">
        <v>-21</v>
      </c>
    </row>
    <row r="15" spans="1:4">
      <c r="A15" s="4" t="s">
        <v>72</v>
      </c>
      <c r="C15" s="6" t="n">
        <v>4593</v>
      </c>
      <c r="D15" s="6" t="n">
        <v>2816</v>
      </c>
    </row>
    <row r="16" spans="1:4">
      <c r="A16" s="4" t="s">
        <v>73</v>
      </c>
      <c r="C16" s="6" t="n">
        <v>-34421</v>
      </c>
      <c r="D16" s="6" t="n">
        <v>8936</v>
      </c>
    </row>
    <row r="17" spans="1:4">
      <c r="A17" s="4" t="s">
        <v>74</v>
      </c>
      <c r="C17" s="6" t="n">
        <v>20</v>
      </c>
      <c r="D17" s="6" t="n">
        <v>181</v>
      </c>
    </row>
    <row r="18" spans="1:4">
      <c r="A18" s="4" t="s">
        <v>75</v>
      </c>
      <c r="C18" s="6" t="n">
        <v>-34441</v>
      </c>
      <c r="D18" s="6" t="n">
        <v>8755</v>
      </c>
    </row>
    <row r="19" spans="1:4">
      <c r="A19" s="4" t="s">
        <v>76</v>
      </c>
      <c r="C19" s="6" t="n">
        <v>226</v>
      </c>
      <c r="D19" s="6" t="n">
        <v>736</v>
      </c>
    </row>
    <row r="20" spans="1:4">
      <c r="A20" s="4" t="s">
        <v>77</v>
      </c>
      <c r="C20" s="7" t="n">
        <v>-34215</v>
      </c>
      <c r="D20" s="7" t="n">
        <v>9491</v>
      </c>
    </row>
    <row r="21" spans="1:4">
      <c r="A21" s="4" t="s">
        <v>78</v>
      </c>
      <c r="B21" s="4" t="s">
        <v>79</v>
      </c>
      <c r="C21" s="8" t="n">
        <v>-1.42</v>
      </c>
      <c r="D21" s="8" t="n">
        <v>0.36</v>
      </c>
    </row>
    <row r="22" spans="1:4">
      <c r="A22" s="4" t="s">
        <v>80</v>
      </c>
      <c r="B22" s="4" t="s">
        <v>79</v>
      </c>
      <c r="C22" s="9" t="n">
        <v>0.01</v>
      </c>
      <c r="D22" s="9" t="n">
        <v>0.03</v>
      </c>
    </row>
    <row r="23" spans="1:4">
      <c r="A23" s="4" t="s">
        <v>81</v>
      </c>
      <c r="B23" s="4" t="s">
        <v>79</v>
      </c>
      <c r="C23" s="9" t="n">
        <v>-1.41</v>
      </c>
      <c r="D23" s="9" t="n">
        <v>0.39</v>
      </c>
    </row>
    <row r="24" spans="1:4">
      <c r="A24" s="4" t="s">
        <v>78</v>
      </c>
      <c r="B24" s="4" t="s">
        <v>79</v>
      </c>
      <c r="C24" s="9" t="n">
        <v>-1.42</v>
      </c>
      <c r="D24" s="9" t="n">
        <v>0.36</v>
      </c>
    </row>
    <row r="25" spans="1:4">
      <c r="A25" s="4" t="s">
        <v>80</v>
      </c>
      <c r="B25" s="4" t="s">
        <v>79</v>
      </c>
      <c r="C25" s="9" t="n">
        <v>0.01</v>
      </c>
      <c r="D25" s="9" t="n">
        <v>0.03</v>
      </c>
    </row>
    <row r="26" spans="1:4">
      <c r="A26" s="4" t="s">
        <v>82</v>
      </c>
      <c r="B26" s="4" t="s">
        <v>79</v>
      </c>
      <c r="C26" s="8" t="n">
        <v>-1.41</v>
      </c>
      <c r="D26" s="8" t="n">
        <v>0.39</v>
      </c>
    </row>
    <row r="27" spans="1:4">
      <c r="A27" s="4" t="s">
        <v>83</v>
      </c>
      <c r="B27" s="4" t="s">
        <v>79</v>
      </c>
      <c r="C27" s="6" t="n">
        <v>24181071</v>
      </c>
      <c r="D27" s="6" t="n">
        <v>24128009</v>
      </c>
    </row>
    <row r="28" spans="1:4">
      <c r="A28" s="4" t="s">
        <v>84</v>
      </c>
      <c r="B28" s="4" t="s">
        <v>79</v>
      </c>
      <c r="C28" s="6" t="n">
        <v>24181071</v>
      </c>
      <c r="D28" s="6" t="n">
        <v>24130565</v>
      </c>
    </row>
    <row r="29" spans="1:4">
      <c r="A29" t="n"/>
    </row>
    <row r="30" spans="1:4">
      <c r="A30" s="4" t="s">
        <v>79</v>
      </c>
      <c r="B30" s="4" t="s">
        <v>85</v>
      </c>
    </row>
  </sheetData>
  <mergeCells count="4">
    <mergeCell ref="A1:B2"/>
    <mergeCell ref="C1:D1"/>
    <mergeCell ref="A29:C29"/>
    <mergeCell ref="B30:C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42</v>
      </c>
      <c r="B1" s="2" t="s">
        <v>1</v>
      </c>
      <c r="D1" s="2" t="s">
        <v>328</v>
      </c>
    </row>
    <row r="2" spans="1:4">
      <c r="B2" s="2" t="s">
        <v>2</v>
      </c>
      <c r="C2" s="2" t="s">
        <v>59</v>
      </c>
      <c r="D2" s="2" t="s">
        <v>25</v>
      </c>
    </row>
    <row r="3" spans="1:4">
      <c r="A3" s="4" t="s">
        <v>343</v>
      </c>
    </row>
    <row r="4" spans="1:4">
      <c r="A4" s="3" t="s">
        <v>344</v>
      </c>
    </row>
    <row r="5" spans="1:4">
      <c r="A5" s="4" t="s">
        <v>345</v>
      </c>
      <c r="B5" s="4" t="s">
        <v>346</v>
      </c>
      <c r="C5" s="4" t="s">
        <v>347</v>
      </c>
    </row>
    <row r="6" spans="1:4">
      <c r="A6" s="4" t="s">
        <v>348</v>
      </c>
    </row>
    <row r="7" spans="1:4">
      <c r="A7" s="3" t="s">
        <v>344</v>
      </c>
    </row>
    <row r="8" spans="1:4">
      <c r="A8" s="4" t="s">
        <v>345</v>
      </c>
      <c r="C8" s="4" t="s">
        <v>346</v>
      </c>
    </row>
    <row r="9" spans="1:4">
      <c r="A9" s="4" t="s">
        <v>349</v>
      </c>
    </row>
    <row r="10" spans="1:4">
      <c r="A10" s="3" t="s">
        <v>344</v>
      </c>
    </row>
    <row r="11" spans="1:4">
      <c r="A11" s="4" t="s">
        <v>345</v>
      </c>
      <c r="C11" s="4" t="s">
        <v>346</v>
      </c>
    </row>
    <row r="12" spans="1:4">
      <c r="A12" s="4" t="s">
        <v>350</v>
      </c>
    </row>
    <row r="13" spans="1:4">
      <c r="A13" s="3" t="s">
        <v>344</v>
      </c>
    </row>
    <row r="14" spans="1:4">
      <c r="A14" s="4" t="s">
        <v>351</v>
      </c>
      <c r="B14" s="6" t="n">
        <v>0</v>
      </c>
      <c r="C14" s="6" t="n">
        <v>1</v>
      </c>
    </row>
    <row r="15" spans="1:4">
      <c r="A15" s="4" t="s">
        <v>352</v>
      </c>
    </row>
    <row r="16" spans="1:4">
      <c r="A16" s="3" t="s">
        <v>344</v>
      </c>
    </row>
    <row r="17" spans="1:4">
      <c r="A17" s="4" t="s">
        <v>345</v>
      </c>
      <c r="B17" s="4" t="s">
        <v>353</v>
      </c>
      <c r="C17" s="4" t="s">
        <v>354</v>
      </c>
    </row>
    <row r="18" spans="1:4">
      <c r="A18" s="4" t="s">
        <v>355</v>
      </c>
    </row>
    <row r="19" spans="1:4">
      <c r="A19" s="3" t="s">
        <v>344</v>
      </c>
    </row>
    <row r="20" spans="1:4">
      <c r="A20" s="4" t="s">
        <v>345</v>
      </c>
      <c r="B20" s="4" t="s">
        <v>356</v>
      </c>
      <c r="C20" s="4" t="s">
        <v>357</v>
      </c>
    </row>
    <row r="21" spans="1:4">
      <c r="A21" s="4" t="s">
        <v>358</v>
      </c>
    </row>
    <row r="22" spans="1:4">
      <c r="A22" s="3" t="s">
        <v>344</v>
      </c>
    </row>
    <row r="23" spans="1:4">
      <c r="A23" s="4" t="s">
        <v>345</v>
      </c>
      <c r="B23" s="4" t="s">
        <v>359</v>
      </c>
      <c r="C23" s="4" t="s">
        <v>360</v>
      </c>
    </row>
    <row r="24" spans="1:4">
      <c r="A24" s="4" t="s">
        <v>361</v>
      </c>
    </row>
    <row r="25" spans="1:4">
      <c r="A25" s="3" t="s">
        <v>344</v>
      </c>
    </row>
    <row r="26" spans="1:4">
      <c r="A26" s="4" t="s">
        <v>345</v>
      </c>
      <c r="B26" s="4" t="s">
        <v>360</v>
      </c>
      <c r="D26" s="4" t="s">
        <v>362</v>
      </c>
    </row>
    <row r="27" spans="1:4">
      <c r="A27" s="4" t="s">
        <v>363</v>
      </c>
    </row>
    <row r="28" spans="1:4">
      <c r="A28" s="3" t="s">
        <v>344</v>
      </c>
    </row>
    <row r="29" spans="1:4">
      <c r="A29" s="4" t="s">
        <v>345</v>
      </c>
      <c r="B29" s="4" t="s">
        <v>346</v>
      </c>
      <c r="D29" s="4" t="s">
        <v>364</v>
      </c>
    </row>
    <row r="30" spans="1:4">
      <c r="A30" s="4" t="s">
        <v>365</v>
      </c>
    </row>
    <row r="31" spans="1:4">
      <c r="A31" s="3" t="s">
        <v>344</v>
      </c>
    </row>
    <row r="32" spans="1:4">
      <c r="A32" s="4" t="s">
        <v>345</v>
      </c>
      <c r="B32" s="4" t="s">
        <v>366</v>
      </c>
      <c r="C32" s="4" t="s">
        <v>360</v>
      </c>
    </row>
    <row r="33" spans="1:4">
      <c r="A33" s="4" t="s">
        <v>367</v>
      </c>
    </row>
    <row r="34" spans="1:4">
      <c r="A34" s="3" t="s">
        <v>344</v>
      </c>
    </row>
    <row r="35" spans="1:4">
      <c r="A35" s="4" t="s">
        <v>345</v>
      </c>
      <c r="B35" s="4" t="s">
        <v>364</v>
      </c>
      <c r="C35" s="4" t="s">
        <v>368</v>
      </c>
    </row>
    <row r="36" spans="1:4">
      <c r="A36" s="4" t="s">
        <v>369</v>
      </c>
    </row>
    <row r="37" spans="1:4">
      <c r="A37" s="3" t="s">
        <v>344</v>
      </c>
    </row>
    <row r="38" spans="1:4">
      <c r="A38" s="4" t="s">
        <v>345</v>
      </c>
      <c r="C38" s="4" t="s">
        <v>3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0</v>
      </c>
      <c r="B1" s="2" t="s">
        <v>1</v>
      </c>
    </row>
    <row r="2" spans="1:3">
      <c r="B2" s="2" t="s">
        <v>2</v>
      </c>
      <c r="C2" s="2" t="s">
        <v>59</v>
      </c>
    </row>
    <row r="3" spans="1:3">
      <c r="A3" s="3" t="s">
        <v>371</v>
      </c>
    </row>
    <row r="4" spans="1:3">
      <c r="A4" s="4" t="s">
        <v>61</v>
      </c>
      <c r="B4" s="7" t="n">
        <v>29670000</v>
      </c>
      <c r="C4" s="7" t="n">
        <v>96244000</v>
      </c>
    </row>
    <row r="5" spans="1:3">
      <c r="A5" s="4" t="s">
        <v>372</v>
      </c>
    </row>
    <row r="6" spans="1:3">
      <c r="A6" s="3" t="s">
        <v>371</v>
      </c>
    </row>
    <row r="7" spans="1:3">
      <c r="A7" s="4" t="s">
        <v>373</v>
      </c>
      <c r="B7" s="6" t="n">
        <v>0</v>
      </c>
    </row>
    <row r="8" spans="1:3">
      <c r="A8" s="4" t="s">
        <v>374</v>
      </c>
    </row>
    <row r="9" spans="1:3">
      <c r="A9" s="3" t="s">
        <v>371</v>
      </c>
    </row>
    <row r="10" spans="1:3">
      <c r="A10" s="4" t="s">
        <v>61</v>
      </c>
      <c r="B10" s="7" t="n">
        <v>5700000</v>
      </c>
      <c r="C10" s="7" t="n">
        <v>14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14"/>
    <col customWidth="1" max="5" min="5" width="21"/>
    <col customWidth="1" max="6" min="6" width="21"/>
    <col customWidth="1" max="7" min="7" width="21"/>
  </cols>
  <sheetData>
    <row r="1" spans="1:7">
      <c r="A1" s="1" t="s">
        <v>375</v>
      </c>
      <c r="B1" s="2" t="s">
        <v>233</v>
      </c>
      <c r="C1" s="2" t="s">
        <v>376</v>
      </c>
      <c r="D1" s="2" t="s">
        <v>377</v>
      </c>
      <c r="E1" s="2" t="s">
        <v>378</v>
      </c>
      <c r="F1" s="2" t="s">
        <v>379</v>
      </c>
      <c r="G1" s="2" t="s">
        <v>380</v>
      </c>
    </row>
    <row r="2" spans="1:7">
      <c r="A2" s="3" t="s">
        <v>381</v>
      </c>
    </row>
    <row r="3" spans="1:7">
      <c r="A3" s="4" t="s">
        <v>382</v>
      </c>
      <c r="E3" s="7" t="n">
        <v>294547000</v>
      </c>
      <c r="F3" s="7" t="n">
        <v>295938000</v>
      </c>
    </row>
    <row r="4" spans="1:7">
      <c r="A4" s="4" t="s">
        <v>383</v>
      </c>
    </row>
    <row r="5" spans="1:7">
      <c r="A5" s="3" t="s">
        <v>381</v>
      </c>
    </row>
    <row r="6" spans="1:7">
      <c r="A6" s="4" t="s">
        <v>384</v>
      </c>
      <c r="E6" s="6" t="n">
        <v>301261000</v>
      </c>
      <c r="F6" s="6" t="n">
        <v>302063000</v>
      </c>
    </row>
    <row r="7" spans="1:7">
      <c r="A7" s="4" t="s">
        <v>385</v>
      </c>
      <c r="E7" s="6" t="n">
        <v>-6714000</v>
      </c>
      <c r="F7" s="7" t="n">
        <v>-6125000</v>
      </c>
    </row>
    <row r="8" spans="1:7">
      <c r="A8" s="4" t="s">
        <v>383</v>
      </c>
    </row>
    <row r="9" spans="1:7">
      <c r="A9" s="3" t="s">
        <v>386</v>
      </c>
    </row>
    <row r="10" spans="1:7">
      <c r="A10" s="4" t="s">
        <v>387</v>
      </c>
      <c r="E10" s="7" t="n">
        <v>350000000</v>
      </c>
      <c r="G10" s="7" t="n">
        <v>350000000</v>
      </c>
    </row>
    <row r="11" spans="1:7">
      <c r="A11" s="4" t="s">
        <v>388</v>
      </c>
      <c r="E11" s="4" t="s">
        <v>389</v>
      </c>
    </row>
    <row r="12" spans="1:7">
      <c r="A12" s="4" t="s">
        <v>390</v>
      </c>
      <c r="E12" s="9" t="n">
        <v>3.5</v>
      </c>
    </row>
    <row r="13" spans="1:7">
      <c r="A13" s="4" t="s">
        <v>391</v>
      </c>
      <c r="E13" s="7" t="n">
        <v>25000000</v>
      </c>
    </row>
    <row r="14" spans="1:7">
      <c r="A14" s="4" t="s">
        <v>392</v>
      </c>
      <c r="E14" s="6" t="n">
        <v>3</v>
      </c>
    </row>
    <row r="15" spans="1:7">
      <c r="A15" s="4" t="s">
        <v>393</v>
      </c>
      <c r="E15" s="7" t="n">
        <v>23600000</v>
      </c>
    </row>
    <row r="16" spans="1:7">
      <c r="A16" s="4" t="s">
        <v>394</v>
      </c>
      <c r="E16" s="6" t="n">
        <v>10000000</v>
      </c>
    </row>
    <row r="17" spans="1:7">
      <c r="A17" s="4" t="s">
        <v>395</v>
      </c>
    </row>
    <row r="18" spans="1:7">
      <c r="A18" s="3" t="s">
        <v>386</v>
      </c>
    </row>
    <row r="19" spans="1:7">
      <c r="A19" s="4" t="s">
        <v>391</v>
      </c>
      <c r="E19" s="6" t="n">
        <v>25000000</v>
      </c>
    </row>
    <row r="20" spans="1:7">
      <c r="A20" s="4" t="s">
        <v>396</v>
      </c>
      <c r="E20" s="7" t="n">
        <v>43750000</v>
      </c>
    </row>
    <row r="21" spans="1:7">
      <c r="A21" s="4" t="s">
        <v>397</v>
      </c>
      <c r="E21" s="4" t="s">
        <v>398</v>
      </c>
    </row>
    <row r="22" spans="1:7">
      <c r="A22" s="4" t="s">
        <v>399</v>
      </c>
    </row>
    <row r="23" spans="1:7">
      <c r="A23" s="3" t="s">
        <v>386</v>
      </c>
    </row>
    <row r="24" spans="1:7">
      <c r="A24" s="4" t="s">
        <v>400</v>
      </c>
      <c r="E24" s="6" t="n">
        <v>4</v>
      </c>
    </row>
    <row r="25" spans="1:7">
      <c r="A25" s="4" t="s">
        <v>401</v>
      </c>
    </row>
    <row r="26" spans="1:7">
      <c r="A26" s="3" t="s">
        <v>386</v>
      </c>
    </row>
    <row r="27" spans="1:7">
      <c r="A27" s="4" t="s">
        <v>402</v>
      </c>
      <c r="E27" s="4" t="s">
        <v>403</v>
      </c>
    </row>
    <row r="28" spans="1:7">
      <c r="A28" s="4" t="s">
        <v>404</v>
      </c>
    </row>
    <row r="29" spans="1:7">
      <c r="A29" s="3" t="s">
        <v>386</v>
      </c>
    </row>
    <row r="30" spans="1:7">
      <c r="A30" s="4" t="s">
        <v>402</v>
      </c>
      <c r="E30" s="4" t="s">
        <v>405</v>
      </c>
    </row>
    <row r="31" spans="1:7">
      <c r="A31" s="4" t="s">
        <v>406</v>
      </c>
    </row>
    <row r="32" spans="1:7">
      <c r="A32" s="3" t="s">
        <v>386</v>
      </c>
    </row>
    <row r="33" spans="1:7">
      <c r="A33" s="4" t="s">
        <v>387</v>
      </c>
      <c r="E33" s="7" t="n">
        <v>30000000</v>
      </c>
      <c r="G33" s="7" t="n">
        <v>30000000</v>
      </c>
    </row>
    <row r="34" spans="1:7">
      <c r="A34" s="4" t="s">
        <v>407</v>
      </c>
      <c r="E34" s="4" t="s">
        <v>408</v>
      </c>
    </row>
    <row r="35" spans="1:7">
      <c r="A35" s="4" t="s">
        <v>409</v>
      </c>
    </row>
    <row r="36" spans="1:7">
      <c r="A36" s="3" t="s">
        <v>386</v>
      </c>
    </row>
    <row r="37" spans="1:7">
      <c r="A37" s="4" t="s">
        <v>387</v>
      </c>
      <c r="C37" s="7" t="n">
        <v>325000000</v>
      </c>
    </row>
    <row r="38" spans="1:7">
      <c r="A38" s="4" t="s">
        <v>410</v>
      </c>
      <c r="C38" s="6" t="n">
        <v>570000</v>
      </c>
    </row>
    <row r="39" spans="1:7">
      <c r="A39" s="4" t="s">
        <v>394</v>
      </c>
      <c r="C39" s="7" t="n">
        <v>5000000</v>
      </c>
    </row>
    <row r="40" spans="1:7">
      <c r="A40" s="4" t="s">
        <v>411</v>
      </c>
    </row>
    <row r="41" spans="1:7">
      <c r="A41" s="3" t="s">
        <v>386</v>
      </c>
    </row>
    <row r="42" spans="1:7">
      <c r="A42" s="4" t="s">
        <v>402</v>
      </c>
      <c r="C42" s="4" t="s">
        <v>412</v>
      </c>
    </row>
    <row r="43" spans="1:7">
      <c r="A43" s="4" t="s">
        <v>413</v>
      </c>
    </row>
    <row r="44" spans="1:7">
      <c r="A44" s="3" t="s">
        <v>386</v>
      </c>
    </row>
    <row r="45" spans="1:7">
      <c r="A45" s="4" t="s">
        <v>402</v>
      </c>
      <c r="C45" s="4" t="s">
        <v>309</v>
      </c>
    </row>
    <row r="46" spans="1:7">
      <c r="A46" s="4" t="s">
        <v>414</v>
      </c>
    </row>
    <row r="47" spans="1:7">
      <c r="A47" s="3" t="s">
        <v>386</v>
      </c>
    </row>
    <row r="48" spans="1:7">
      <c r="A48" s="4" t="s">
        <v>387</v>
      </c>
      <c r="C48" s="7" t="n">
        <v>20000000</v>
      </c>
    </row>
    <row r="49" spans="1:7">
      <c r="A49" s="4" t="s">
        <v>415</v>
      </c>
    </row>
    <row r="50" spans="1:7">
      <c r="A50" s="3" t="s">
        <v>386</v>
      </c>
    </row>
    <row r="51" spans="1:7">
      <c r="A51" s="4" t="s">
        <v>387</v>
      </c>
      <c r="B51" s="7" t="n">
        <v>200000000</v>
      </c>
    </row>
    <row r="52" spans="1:7">
      <c r="A52" s="4" t="s">
        <v>416</v>
      </c>
    </row>
    <row r="53" spans="1:7">
      <c r="A53" s="3" t="s">
        <v>386</v>
      </c>
    </row>
    <row r="54" spans="1:7">
      <c r="A54" s="4" t="s">
        <v>391</v>
      </c>
      <c r="B54" s="7" t="n">
        <v>15000000</v>
      </c>
    </row>
    <row r="55" spans="1:7">
      <c r="A55" s="4" t="s">
        <v>417</v>
      </c>
      <c r="B55" s="6" t="n">
        <v>2</v>
      </c>
    </row>
    <row r="56" spans="1:7">
      <c r="A56" s="4" t="s">
        <v>418</v>
      </c>
      <c r="B56" s="7" t="n">
        <v>31200000</v>
      </c>
    </row>
    <row r="57" spans="1:7">
      <c r="A57" s="4" t="s">
        <v>419</v>
      </c>
    </row>
    <row r="58" spans="1:7">
      <c r="A58" s="3" t="s">
        <v>386</v>
      </c>
    </row>
    <row r="59" spans="1:7">
      <c r="A59" s="4" t="s">
        <v>391</v>
      </c>
      <c r="B59" s="6" t="n">
        <v>20000000</v>
      </c>
    </row>
    <row r="60" spans="1:7">
      <c r="A60" s="4" t="s">
        <v>420</v>
      </c>
    </row>
    <row r="61" spans="1:7">
      <c r="A61" s="3" t="s">
        <v>386</v>
      </c>
    </row>
    <row r="62" spans="1:7">
      <c r="A62" s="4" t="s">
        <v>387</v>
      </c>
      <c r="B62" s="7" t="n">
        <v>20000000</v>
      </c>
    </row>
    <row r="63" spans="1:7">
      <c r="A63" s="4" t="s">
        <v>421</v>
      </c>
    </row>
    <row r="64" spans="1:7">
      <c r="A64" s="3" t="s">
        <v>386</v>
      </c>
    </row>
    <row r="65" spans="1:7">
      <c r="A65" s="4" t="s">
        <v>417</v>
      </c>
      <c r="D65" s="6" t="n">
        <v>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r="A1" s="1" t="s">
        <v>422</v>
      </c>
      <c r="C1" s="2" t="s">
        <v>1</v>
      </c>
      <c r="E1" s="2" t="s">
        <v>328</v>
      </c>
    </row>
    <row r="2" spans="1:5">
      <c r="C2" s="2" t="s">
        <v>423</v>
      </c>
      <c r="D2" s="2" t="s">
        <v>2</v>
      </c>
      <c r="E2" s="2" t="s">
        <v>25</v>
      </c>
    </row>
    <row r="3" spans="1:5">
      <c r="A3" s="3" t="s">
        <v>424</v>
      </c>
    </row>
    <row r="4" spans="1:5">
      <c r="A4" s="4" t="s">
        <v>425</v>
      </c>
      <c r="B4" s="4" t="s">
        <v>79</v>
      </c>
      <c r="D4" s="7" t="n">
        <v>21931</v>
      </c>
    </row>
    <row r="5" spans="1:5">
      <c r="A5" s="6" t="n">
        <v>2017</v>
      </c>
      <c r="B5" s="4" t="s">
        <v>79</v>
      </c>
      <c r="D5" s="6" t="n">
        <v>27921</v>
      </c>
    </row>
    <row r="6" spans="1:5">
      <c r="A6" s="6" t="n">
        <v>2018</v>
      </c>
      <c r="B6" s="4" t="s">
        <v>79</v>
      </c>
      <c r="D6" s="6" t="n">
        <v>37027</v>
      </c>
    </row>
    <row r="7" spans="1:5">
      <c r="A7" s="6" t="n">
        <v>2019</v>
      </c>
      <c r="B7" s="4" t="s">
        <v>79</v>
      </c>
      <c r="D7" s="6" t="n">
        <v>37995</v>
      </c>
    </row>
    <row r="8" spans="1:5">
      <c r="A8" s="6" t="n">
        <v>2020</v>
      </c>
      <c r="B8" s="4" t="s">
        <v>79</v>
      </c>
      <c r="D8" s="6" t="n">
        <v>39560</v>
      </c>
    </row>
    <row r="9" spans="1:5">
      <c r="A9" s="4" t="s">
        <v>426</v>
      </c>
      <c r="B9" s="4" t="s">
        <v>79</v>
      </c>
      <c r="D9" s="6" t="n">
        <v>296630</v>
      </c>
    </row>
    <row r="10" spans="1:5">
      <c r="A10" s="4" t="s">
        <v>427</v>
      </c>
      <c r="B10" s="4" t="s">
        <v>79</v>
      </c>
      <c r="D10" s="6" t="n">
        <v>461064</v>
      </c>
    </row>
    <row r="11" spans="1:5">
      <c r="A11" s="3" t="s">
        <v>428</v>
      </c>
    </row>
    <row r="12" spans="1:5">
      <c r="A12" s="4" t="s">
        <v>425</v>
      </c>
      <c r="B12" s="4" t="s">
        <v>429</v>
      </c>
      <c r="D12" s="6" t="n">
        <v>890</v>
      </c>
    </row>
    <row r="13" spans="1:5">
      <c r="A13" s="6" t="n">
        <v>2017</v>
      </c>
      <c r="B13" s="4" t="s">
        <v>429</v>
      </c>
      <c r="D13" s="6" t="n">
        <v>597</v>
      </c>
    </row>
    <row r="14" spans="1:5">
      <c r="A14" s="6" t="n">
        <v>2018</v>
      </c>
      <c r="B14" s="4" t="s">
        <v>429</v>
      </c>
      <c r="D14" s="6" t="n">
        <v>332</v>
      </c>
    </row>
    <row r="15" spans="1:5">
      <c r="A15" s="6" t="n">
        <v>2019</v>
      </c>
      <c r="B15" s="4" t="s">
        <v>429</v>
      </c>
      <c r="D15" s="6" t="n">
        <v>259</v>
      </c>
    </row>
    <row r="16" spans="1:5">
      <c r="A16" s="6" t="n">
        <v>2020</v>
      </c>
      <c r="B16" s="4" t="s">
        <v>429</v>
      </c>
      <c r="D16" s="6" t="n">
        <v>254</v>
      </c>
    </row>
    <row r="17" spans="1:5">
      <c r="A17" s="4" t="s">
        <v>426</v>
      </c>
      <c r="B17" s="4" t="s">
        <v>429</v>
      </c>
      <c r="D17" s="6" t="n">
        <v>2592</v>
      </c>
    </row>
    <row r="18" spans="1:5">
      <c r="A18" s="4" t="s">
        <v>430</v>
      </c>
      <c r="B18" s="4" t="s">
        <v>429</v>
      </c>
      <c r="D18" s="6" t="n">
        <v>4924</v>
      </c>
    </row>
    <row r="19" spans="1:5">
      <c r="A19" s="3" t="s">
        <v>431</v>
      </c>
    </row>
    <row r="20" spans="1:5">
      <c r="A20" s="4" t="s">
        <v>425</v>
      </c>
      <c r="B20" s="4" t="s">
        <v>432</v>
      </c>
      <c r="D20" s="6" t="n">
        <v>173</v>
      </c>
    </row>
    <row r="21" spans="1:5">
      <c r="A21" s="6" t="n">
        <v>2017</v>
      </c>
      <c r="B21" s="4" t="s">
        <v>432</v>
      </c>
      <c r="D21" s="6" t="n">
        <v>230</v>
      </c>
    </row>
    <row r="22" spans="1:5">
      <c r="A22" s="6" t="n">
        <v>2018</v>
      </c>
      <c r="B22" s="4" t="s">
        <v>432</v>
      </c>
      <c r="D22" s="6" t="n">
        <v>230</v>
      </c>
    </row>
    <row r="23" spans="1:5">
      <c r="A23" s="6" t="n">
        <v>2019</v>
      </c>
      <c r="B23" s="4" t="s">
        <v>432</v>
      </c>
      <c r="D23" s="6" t="n">
        <v>230</v>
      </c>
    </row>
    <row r="24" spans="1:5">
      <c r="A24" s="6" t="n">
        <v>2020</v>
      </c>
      <c r="B24" s="4" t="s">
        <v>432</v>
      </c>
      <c r="D24" s="6" t="n">
        <v>230</v>
      </c>
    </row>
    <row r="25" spans="1:5">
      <c r="A25" s="4" t="s">
        <v>426</v>
      </c>
      <c r="B25" s="4" t="s">
        <v>432</v>
      </c>
      <c r="D25" s="6" t="n">
        <v>1710</v>
      </c>
    </row>
    <row r="26" spans="1:5">
      <c r="A26" s="4" t="s">
        <v>433</v>
      </c>
      <c r="B26" s="4" t="s">
        <v>432</v>
      </c>
      <c r="D26" s="6" t="n">
        <v>2803</v>
      </c>
    </row>
    <row r="27" spans="1:5">
      <c r="A27" s="3" t="s">
        <v>434</v>
      </c>
    </row>
    <row r="28" spans="1:5">
      <c r="A28" s="4" t="s">
        <v>425</v>
      </c>
      <c r="B28" s="4" t="s">
        <v>435</v>
      </c>
      <c r="D28" s="6" t="n">
        <v>10040</v>
      </c>
    </row>
    <row r="29" spans="1:5">
      <c r="A29" s="6" t="n">
        <v>2017</v>
      </c>
      <c r="B29" s="4" t="s">
        <v>435</v>
      </c>
      <c r="D29" s="6" t="n">
        <v>21026</v>
      </c>
    </row>
    <row r="30" spans="1:5">
      <c r="A30" s="6" t="n">
        <v>2018</v>
      </c>
      <c r="B30" s="4" t="s">
        <v>435</v>
      </c>
      <c r="D30" s="6" t="n">
        <v>24241</v>
      </c>
    </row>
    <row r="31" spans="1:5">
      <c r="A31" s="6" t="n">
        <v>2019</v>
      </c>
      <c r="B31" s="4" t="s">
        <v>435</v>
      </c>
      <c r="D31" s="6" t="n">
        <v>22439</v>
      </c>
    </row>
    <row r="32" spans="1:5">
      <c r="A32" s="6" t="n">
        <v>2020</v>
      </c>
      <c r="B32" s="4" t="s">
        <v>435</v>
      </c>
      <c r="D32" s="6" t="n">
        <v>21342</v>
      </c>
    </row>
    <row r="33" spans="1:5">
      <c r="A33" s="4" t="s">
        <v>426</v>
      </c>
      <c r="B33" s="4" t="s">
        <v>435</v>
      </c>
      <c r="D33" s="6" t="n">
        <v>48614</v>
      </c>
    </row>
    <row r="34" spans="1:5">
      <c r="A34" s="4" t="s">
        <v>87</v>
      </c>
      <c r="B34" s="4" t="s">
        <v>435</v>
      </c>
      <c r="D34" s="6" t="n">
        <v>147702</v>
      </c>
    </row>
    <row r="35" spans="1:5">
      <c r="A35" s="4" t="s">
        <v>436</v>
      </c>
      <c r="B35" s="4" t="s">
        <v>435</v>
      </c>
      <c r="D35" s="6" t="n">
        <v>-1283</v>
      </c>
    </row>
    <row r="36" spans="1:5">
      <c r="A36" s="4" t="s">
        <v>437</v>
      </c>
      <c r="B36" s="4" t="s">
        <v>435</v>
      </c>
      <c r="D36" s="6" t="n">
        <v>146419</v>
      </c>
    </row>
    <row r="37" spans="1:5">
      <c r="A37" s="4" t="s">
        <v>438</v>
      </c>
      <c r="D37" s="7" t="n">
        <v>4000</v>
      </c>
      <c r="E37" s="7" t="n">
        <v>1400</v>
      </c>
    </row>
    <row r="38" spans="1:5">
      <c r="A38" s="4" t="s">
        <v>439</v>
      </c>
    </row>
    <row r="39" spans="1:5">
      <c r="A39" s="3" t="s">
        <v>440</v>
      </c>
    </row>
    <row r="40" spans="1:5">
      <c r="A40" s="4" t="s">
        <v>441</v>
      </c>
      <c r="C40" s="7" t="n">
        <v>8000</v>
      </c>
    </row>
    <row r="41" spans="1:5">
      <c r="A41" s="4" t="s">
        <v>442</v>
      </c>
      <c r="C41" s="6" t="n">
        <v>370000</v>
      </c>
    </row>
    <row r="42" spans="1:5">
      <c r="A42" t="n"/>
    </row>
    <row r="43" spans="1:5">
      <c r="A43" s="4" t="s">
        <v>79</v>
      </c>
      <c r="B43" s="4" t="s">
        <v>443</v>
      </c>
    </row>
    <row r="44" spans="1:5">
      <c r="A44" s="4" t="s">
        <v>429</v>
      </c>
      <c r="B44" s="4" t="s">
        <v>444</v>
      </c>
    </row>
    <row r="45" spans="1:5">
      <c r="A45" s="4" t="s">
        <v>432</v>
      </c>
      <c r="B45" s="4" t="s">
        <v>445</v>
      </c>
    </row>
    <row r="46" spans="1:5">
      <c r="A46" s="4" t="s">
        <v>435</v>
      </c>
      <c r="B46" s="4" t="s">
        <v>446</v>
      </c>
    </row>
  </sheetData>
  <mergeCells count="7">
    <mergeCell ref="A1:B2"/>
    <mergeCell ref="C1:D1"/>
    <mergeCell ref="A42:D42"/>
    <mergeCell ref="B43:D43"/>
    <mergeCell ref="B44:D44"/>
    <mergeCell ref="B45:D45"/>
    <mergeCell ref="B46:D4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29"/>
    <col customWidth="1" max="3" min="3" width="21"/>
  </cols>
  <sheetData>
    <row r="1" spans="1:3">
      <c r="A1" s="1" t="s">
        <v>447</v>
      </c>
      <c r="B1" s="2" t="s">
        <v>1</v>
      </c>
    </row>
    <row r="2" spans="1:3">
      <c r="B2" s="2" t="s">
        <v>448</v>
      </c>
      <c r="C2" s="2" t="s">
        <v>379</v>
      </c>
    </row>
    <row r="3" spans="1:3">
      <c r="A3" s="3" t="s">
        <v>138</v>
      </c>
    </row>
    <row r="4" spans="1:3">
      <c r="A4" s="4" t="s">
        <v>449</v>
      </c>
      <c r="B4" s="6" t="n">
        <v>141</v>
      </c>
    </row>
    <row r="5" spans="1:3">
      <c r="A5" s="4" t="s">
        <v>450</v>
      </c>
      <c r="B5" s="7" t="n">
        <v>0</v>
      </c>
      <c r="C5"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4"/>
  </cols>
  <sheetData>
    <row r="1" spans="1:5">
      <c r="A1" s="1" t="s">
        <v>451</v>
      </c>
      <c r="C1" s="2" t="s">
        <v>1</v>
      </c>
    </row>
    <row r="2" spans="1:5">
      <c r="C2" s="2" t="s">
        <v>2</v>
      </c>
      <c r="D2" s="2" t="s">
        <v>59</v>
      </c>
      <c r="E2" s="2" t="s">
        <v>25</v>
      </c>
    </row>
    <row r="3" spans="1:5">
      <c r="A3" s="3" t="s">
        <v>141</v>
      </c>
    </row>
    <row r="4" spans="1:5">
      <c r="A4" s="4" t="s">
        <v>452</v>
      </c>
      <c r="B4" s="4" t="s">
        <v>79</v>
      </c>
      <c r="C4" s="7" t="n">
        <v>4436</v>
      </c>
      <c r="D4" s="7" t="n">
        <v>8754</v>
      </c>
    </row>
    <row r="5" spans="1:5">
      <c r="A5" s="4" t="s">
        <v>453</v>
      </c>
      <c r="C5" s="6" t="n">
        <v>6</v>
      </c>
      <c r="D5" s="7" t="n">
        <v>6</v>
      </c>
    </row>
    <row r="6" spans="1:5">
      <c r="A6" s="4" t="s">
        <v>105</v>
      </c>
      <c r="C6" s="6" t="n">
        <v>1210</v>
      </c>
      <c r="E6" s="7" t="n">
        <v>295</v>
      </c>
    </row>
    <row r="7" spans="1:5">
      <c r="A7" s="4" t="s">
        <v>106</v>
      </c>
      <c r="C7" s="7" t="n">
        <v>858</v>
      </c>
      <c r="E7" s="7" t="n">
        <v>553</v>
      </c>
    </row>
    <row r="8" spans="1:5">
      <c r="A8" t="n"/>
    </row>
    <row r="9" spans="1:5">
      <c r="A9" s="4" t="s">
        <v>79</v>
      </c>
      <c r="B9" s="4" t="s">
        <v>454</v>
      </c>
    </row>
  </sheetData>
  <mergeCells count="4">
    <mergeCell ref="A1:B2"/>
    <mergeCell ref="C1:D1"/>
    <mergeCell ref="A8:D8"/>
    <mergeCell ref="B9:D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5"/>
    <col customWidth="1" max="5" min="5" width="14"/>
    <col customWidth="1" max="6" min="6" width="14"/>
  </cols>
  <sheetData>
    <row r="1" spans="1:6">
      <c r="A1" s="1" t="s">
        <v>455</v>
      </c>
      <c r="B1" s="2" t="s">
        <v>456</v>
      </c>
      <c r="C1" s="2" t="s">
        <v>457</v>
      </c>
      <c r="D1" s="2" t="s">
        <v>2</v>
      </c>
      <c r="E1" s="2" t="s">
        <v>59</v>
      </c>
      <c r="F1" s="2" t="s">
        <v>458</v>
      </c>
    </row>
    <row r="2" spans="1:6">
      <c r="A2" s="3" t="s">
        <v>459</v>
      </c>
    </row>
    <row r="3" spans="1:6">
      <c r="A3" s="4" t="s">
        <v>460</v>
      </c>
      <c r="D3" s="7" t="n">
        <v>340</v>
      </c>
      <c r="E3" s="7" t="n">
        <v>2292</v>
      </c>
    </row>
    <row r="4" spans="1:6">
      <c r="A4" s="4" t="s">
        <v>461</v>
      </c>
      <c r="D4" s="7" t="n">
        <v>3000</v>
      </c>
    </row>
    <row r="5" spans="1:6">
      <c r="A5" s="4" t="s">
        <v>462</v>
      </c>
      <c r="D5" s="4" t="s">
        <v>463</v>
      </c>
    </row>
    <row r="6" spans="1:6">
      <c r="A6" s="4" t="s">
        <v>464</v>
      </c>
    </row>
    <row r="7" spans="1:6">
      <c r="A7" s="3" t="s">
        <v>465</v>
      </c>
    </row>
    <row r="8" spans="1:6">
      <c r="A8" s="4" t="s">
        <v>466</v>
      </c>
      <c r="B8" s="6" t="n">
        <v>2321968</v>
      </c>
    </row>
    <row r="9" spans="1:6">
      <c r="A9" s="4" t="s">
        <v>467</v>
      </c>
      <c r="D9" s="6" t="n">
        <v>21000</v>
      </c>
    </row>
    <row r="10" spans="1:6">
      <c r="A10" s="3" t="s">
        <v>468</v>
      </c>
    </row>
    <row r="11" spans="1:6">
      <c r="A11" s="4" t="s">
        <v>469</v>
      </c>
      <c r="D11" s="6" t="n">
        <v>225000</v>
      </c>
    </row>
    <row r="12" spans="1:6">
      <c r="A12" s="4" t="s">
        <v>470</v>
      </c>
      <c r="D12" s="6" t="n">
        <v>21000</v>
      </c>
    </row>
    <row r="13" spans="1:6">
      <c r="A13" s="4" t="s">
        <v>471</v>
      </c>
      <c r="D13" s="6" t="n">
        <v>-2000</v>
      </c>
    </row>
    <row r="14" spans="1:6">
      <c r="A14" s="4" t="s">
        <v>472</v>
      </c>
      <c r="D14" s="6" t="n">
        <v>-5238</v>
      </c>
    </row>
    <row r="15" spans="1:6">
      <c r="A15" s="4" t="s">
        <v>473</v>
      </c>
      <c r="D15" s="6" t="n">
        <v>238762</v>
      </c>
    </row>
    <row r="16" spans="1:6">
      <c r="A16" s="3" t="s">
        <v>459</v>
      </c>
    </row>
    <row r="17" spans="1:6">
      <c r="A17" s="4" t="s">
        <v>474</v>
      </c>
      <c r="D17" s="8" t="n">
        <v>21.22</v>
      </c>
    </row>
    <row r="18" spans="1:6">
      <c r="A18" s="4" t="s">
        <v>475</v>
      </c>
      <c r="D18" s="9" t="n">
        <v>3.28</v>
      </c>
    </row>
    <row r="19" spans="1:6">
      <c r="A19" s="4" t="s">
        <v>476</v>
      </c>
      <c r="D19" s="6" t="n">
        <v>54</v>
      </c>
    </row>
    <row r="20" spans="1:6">
      <c r="A20" s="4" t="s">
        <v>477</v>
      </c>
      <c r="D20" s="9" t="n">
        <v>38.18</v>
      </c>
    </row>
    <row r="21" spans="1:6">
      <c r="A21" s="4" t="s">
        <v>478</v>
      </c>
      <c r="D21" s="7" t="n">
        <v>19</v>
      </c>
    </row>
    <row r="22" spans="1:6">
      <c r="A22" s="4" t="s">
        <v>479</v>
      </c>
    </row>
    <row r="23" spans="1:6">
      <c r="A23" s="3" t="s">
        <v>465</v>
      </c>
    </row>
    <row r="24" spans="1:6">
      <c r="A24" s="4" t="s">
        <v>467</v>
      </c>
      <c r="D24" s="6" t="n">
        <v>21000</v>
      </c>
    </row>
    <row r="25" spans="1:6">
      <c r="A25" s="4" t="s">
        <v>480</v>
      </c>
      <c r="D25" s="4" t="s">
        <v>481</v>
      </c>
    </row>
    <row r="26" spans="1:6">
      <c r="A26" s="3" t="s">
        <v>468</v>
      </c>
    </row>
    <row r="27" spans="1:6">
      <c r="A27" s="4" t="s">
        <v>469</v>
      </c>
      <c r="D27" s="6" t="n">
        <v>216804</v>
      </c>
    </row>
    <row r="28" spans="1:6">
      <c r="A28" s="4" t="s">
        <v>470</v>
      </c>
      <c r="D28" s="6" t="n">
        <v>21000</v>
      </c>
    </row>
    <row r="29" spans="1:6">
      <c r="A29" s="4" t="s">
        <v>471</v>
      </c>
      <c r="C29" s="6" t="n">
        <v>-90686</v>
      </c>
      <c r="D29" s="6" t="n">
        <v>-2000</v>
      </c>
    </row>
    <row r="30" spans="1:6">
      <c r="A30" s="4" t="s">
        <v>472</v>
      </c>
      <c r="D30" s="6" t="n">
        <v>-5238</v>
      </c>
    </row>
    <row r="31" spans="1:6">
      <c r="A31" s="4" t="s">
        <v>473</v>
      </c>
      <c r="D31" s="6" t="n">
        <v>230566</v>
      </c>
    </row>
    <row r="32" spans="1:6">
      <c r="A32" s="4" t="s">
        <v>482</v>
      </c>
    </row>
    <row r="33" spans="1:6">
      <c r="A33" s="3" t="s">
        <v>465</v>
      </c>
    </row>
    <row r="34" spans="1:6">
      <c r="A34" s="4" t="s">
        <v>483</v>
      </c>
      <c r="B34" s="4" t="s">
        <v>484</v>
      </c>
    </row>
    <row r="35" spans="1:6">
      <c r="A35" s="4" t="s">
        <v>485</v>
      </c>
    </row>
    <row r="36" spans="1:6">
      <c r="A36" s="3" t="s">
        <v>465</v>
      </c>
    </row>
    <row r="37" spans="1:6">
      <c r="A37" s="4" t="s">
        <v>483</v>
      </c>
      <c r="B37" s="4" t="s">
        <v>484</v>
      </c>
    </row>
    <row r="38" spans="1:6">
      <c r="A38" s="4" t="s">
        <v>486</v>
      </c>
    </row>
    <row r="39" spans="1:6">
      <c r="A39" s="3" t="s">
        <v>465</v>
      </c>
    </row>
    <row r="40" spans="1:6">
      <c r="A40" s="4" t="s">
        <v>483</v>
      </c>
      <c r="D40" s="4" t="s">
        <v>484</v>
      </c>
    </row>
    <row r="41" spans="1:6">
      <c r="A41" s="4" t="s">
        <v>487</v>
      </c>
    </row>
    <row r="42" spans="1:6">
      <c r="A42" s="3" t="s">
        <v>465</v>
      </c>
    </row>
    <row r="43" spans="1:6">
      <c r="A43" s="4" t="s">
        <v>483</v>
      </c>
      <c r="D43" s="4" t="s">
        <v>484</v>
      </c>
    </row>
    <row r="44" spans="1:6">
      <c r="A44" s="4" t="s">
        <v>488</v>
      </c>
    </row>
    <row r="45" spans="1:6">
      <c r="A45" s="3" t="s">
        <v>465</v>
      </c>
    </row>
    <row r="46" spans="1:6">
      <c r="A46" s="4" t="s">
        <v>480</v>
      </c>
      <c r="F46" s="4" t="s">
        <v>489</v>
      </c>
    </row>
    <row r="47" spans="1:6">
      <c r="A47" s="4" t="s">
        <v>490</v>
      </c>
    </row>
    <row r="48" spans="1:6">
      <c r="A48" s="3" t="s">
        <v>465</v>
      </c>
    </row>
    <row r="49" spans="1:6">
      <c r="A49" s="4" t="s">
        <v>491</v>
      </c>
      <c r="D49" s="4" t="s">
        <v>492</v>
      </c>
    </row>
    <row r="50" spans="1:6">
      <c r="A50" s="4" t="s">
        <v>493</v>
      </c>
      <c r="D50" s="7" t="n">
        <v>1500</v>
      </c>
    </row>
    <row r="51" spans="1:6">
      <c r="A51" s="4" t="s">
        <v>494</v>
      </c>
    </row>
    <row r="52" spans="1:6">
      <c r="A52" s="3" t="s">
        <v>465</v>
      </c>
    </row>
    <row r="53" spans="1:6">
      <c r="A53" s="4" t="s">
        <v>467</v>
      </c>
      <c r="D53" s="6" t="n">
        <v>21000</v>
      </c>
    </row>
    <row r="54" spans="1:6">
      <c r="A54" s="3" t="s">
        <v>468</v>
      </c>
    </row>
    <row r="55" spans="1:6">
      <c r="A55" s="4" t="s">
        <v>470</v>
      </c>
      <c r="D55" s="6" t="n">
        <v>21000</v>
      </c>
    </row>
    <row r="56" spans="1:6">
      <c r="A56" s="4" t="s">
        <v>495</v>
      </c>
    </row>
    <row r="57" spans="1:6">
      <c r="A57" s="3" t="s">
        <v>465</v>
      </c>
    </row>
    <row r="58" spans="1:6">
      <c r="A58" s="4" t="s">
        <v>467</v>
      </c>
      <c r="D58" s="6" t="n">
        <v>0</v>
      </c>
    </row>
    <row r="59" spans="1:6">
      <c r="A59" s="3" t="s">
        <v>468</v>
      </c>
    </row>
    <row r="60" spans="1:6">
      <c r="A60" s="4" t="s">
        <v>469</v>
      </c>
      <c r="D60" s="6" t="n">
        <v>8196</v>
      </c>
    </row>
    <row r="61" spans="1:6">
      <c r="A61" s="4" t="s">
        <v>470</v>
      </c>
      <c r="D61" s="6" t="n">
        <v>0</v>
      </c>
    </row>
    <row r="62" spans="1:6">
      <c r="A62" s="4" t="s">
        <v>471</v>
      </c>
      <c r="D62" s="6" t="n">
        <v>0</v>
      </c>
    </row>
    <row r="63" spans="1:6">
      <c r="A63" s="4" t="s">
        <v>472</v>
      </c>
      <c r="D63" s="6" t="n">
        <v>0</v>
      </c>
    </row>
    <row r="64" spans="1:6">
      <c r="A64" s="4" t="s">
        <v>473</v>
      </c>
      <c r="D64" s="6" t="n">
        <v>8196</v>
      </c>
    </row>
    <row r="65" spans="1:6">
      <c r="A65" s="4" t="s">
        <v>496</v>
      </c>
    </row>
    <row r="66" spans="1:6">
      <c r="A66" s="3" t="s">
        <v>465</v>
      </c>
    </row>
    <row r="67" spans="1:6">
      <c r="A67" s="4" t="s">
        <v>480</v>
      </c>
      <c r="D67" s="4" t="s">
        <v>497</v>
      </c>
    </row>
    <row r="68" spans="1:6">
      <c r="A68" s="4" t="s">
        <v>498</v>
      </c>
    </row>
    <row r="69" spans="1:6">
      <c r="A69" s="3" t="s">
        <v>465</v>
      </c>
    </row>
    <row r="70" spans="1:6">
      <c r="A70" s="4" t="s">
        <v>480</v>
      </c>
      <c r="D70" s="4" t="s">
        <v>499</v>
      </c>
    </row>
    <row r="71" spans="1:6">
      <c r="A71" s="4" t="s">
        <v>500</v>
      </c>
    </row>
    <row r="72" spans="1:6">
      <c r="A72" s="3" t="s">
        <v>465</v>
      </c>
    </row>
    <row r="73" spans="1:6">
      <c r="A73" s="4" t="s">
        <v>480</v>
      </c>
      <c r="D73" s="4" t="s">
        <v>501</v>
      </c>
    </row>
    <row r="74" spans="1:6">
      <c r="A74" s="4" t="s">
        <v>262</v>
      </c>
    </row>
    <row r="75" spans="1:6">
      <c r="A75" s="3" t="s">
        <v>459</v>
      </c>
    </row>
    <row r="76" spans="1:6">
      <c r="A76" s="4" t="s">
        <v>460</v>
      </c>
      <c r="D76" s="7" t="n">
        <v>200</v>
      </c>
      <c r="E76" s="7" t="n">
        <v>2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502</v>
      </c>
      <c r="B1" s="2" t="s">
        <v>1</v>
      </c>
    </row>
    <row r="2" spans="1:3">
      <c r="B2" s="2" t="s">
        <v>2</v>
      </c>
      <c r="C2" s="2" t="s">
        <v>59</v>
      </c>
    </row>
    <row r="3" spans="1:3">
      <c r="A3" s="3" t="s">
        <v>503</v>
      </c>
    </row>
    <row r="4" spans="1:3">
      <c r="A4" s="4" t="s">
        <v>504</v>
      </c>
      <c r="B4" s="7" t="n">
        <v>20</v>
      </c>
      <c r="C4" s="7" t="n">
        <v>172</v>
      </c>
    </row>
    <row r="5" spans="1:3">
      <c r="A5" s="4" t="s">
        <v>505</v>
      </c>
      <c r="B5" s="6" t="n">
        <v>0</v>
      </c>
      <c r="C5" s="6" t="n">
        <v>9</v>
      </c>
    </row>
    <row r="6" spans="1:3">
      <c r="A6" s="4" t="s">
        <v>506</v>
      </c>
      <c r="B6" s="7" t="n">
        <v>20</v>
      </c>
      <c r="C6" s="7" t="n">
        <v>181</v>
      </c>
    </row>
    <row r="7" spans="1:3">
      <c r="A7" s="4" t="s">
        <v>507</v>
      </c>
      <c r="B7" s="4" t="s">
        <v>5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9</v>
      </c>
      <c r="B1" s="2" t="s">
        <v>1</v>
      </c>
    </row>
    <row r="2" spans="1:3">
      <c r="B2" s="2" t="s">
        <v>2</v>
      </c>
      <c r="C2" s="2" t="s">
        <v>59</v>
      </c>
    </row>
    <row r="3" spans="1:3">
      <c r="A3" s="3" t="s">
        <v>510</v>
      </c>
    </row>
    <row r="4" spans="1:3">
      <c r="A4" s="4" t="s">
        <v>74</v>
      </c>
      <c r="B4" s="7" t="n">
        <v>6</v>
      </c>
      <c r="C4" s="7" t="n">
        <v>97</v>
      </c>
    </row>
    <row r="5" spans="1:3">
      <c r="A5" s="4" t="s">
        <v>511</v>
      </c>
      <c r="B5" s="4" t="s">
        <v>5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r="A1" s="1" t="s">
        <v>513</v>
      </c>
      <c r="C1" s="2" t="s">
        <v>1</v>
      </c>
    </row>
    <row r="2" spans="1:4">
      <c r="C2" s="2" t="s">
        <v>2</v>
      </c>
      <c r="D2" s="2" t="s">
        <v>59</v>
      </c>
    </row>
    <row r="3" spans="1:4">
      <c r="A3" s="3" t="s">
        <v>514</v>
      </c>
    </row>
    <row r="4" spans="1:4">
      <c r="A4" s="4" t="s">
        <v>75</v>
      </c>
      <c r="C4" s="7" t="n">
        <v>-34441</v>
      </c>
      <c r="D4" s="7" t="n">
        <v>8755</v>
      </c>
    </row>
    <row r="5" spans="1:4">
      <c r="A5" s="4" t="s">
        <v>76</v>
      </c>
      <c r="C5" s="6" t="n">
        <v>226</v>
      </c>
      <c r="D5" s="6" t="n">
        <v>736</v>
      </c>
    </row>
    <row r="6" spans="1:4">
      <c r="A6" s="4" t="s">
        <v>515</v>
      </c>
      <c r="C6" s="7" t="n">
        <v>-34215</v>
      </c>
      <c r="D6" s="7" t="n">
        <v>9491</v>
      </c>
    </row>
    <row r="7" spans="1:4">
      <c r="A7" s="4" t="s">
        <v>78</v>
      </c>
      <c r="B7" s="4" t="s">
        <v>79</v>
      </c>
      <c r="C7" s="8" t="n">
        <v>-1.42</v>
      </c>
      <c r="D7" s="8" t="n">
        <v>0.36</v>
      </c>
    </row>
    <row r="8" spans="1:4">
      <c r="A8" s="4" t="s">
        <v>80</v>
      </c>
      <c r="B8" s="4" t="s">
        <v>79</v>
      </c>
      <c r="C8" s="9" t="n">
        <v>0.01</v>
      </c>
      <c r="D8" s="9" t="n">
        <v>0.03</v>
      </c>
    </row>
    <row r="9" spans="1:4">
      <c r="A9" s="4" t="s">
        <v>81</v>
      </c>
      <c r="B9" s="4" t="s">
        <v>79</v>
      </c>
      <c r="C9" s="9" t="n">
        <v>-1.41</v>
      </c>
      <c r="D9" s="9" t="n">
        <v>0.39</v>
      </c>
    </row>
    <row r="10" spans="1:4">
      <c r="A10" s="4" t="s">
        <v>78</v>
      </c>
      <c r="B10" s="4" t="s">
        <v>79</v>
      </c>
      <c r="C10" s="9" t="n">
        <v>-1.42</v>
      </c>
      <c r="D10" s="9" t="n">
        <v>0.36</v>
      </c>
    </row>
    <row r="11" spans="1:4">
      <c r="A11" s="4" t="s">
        <v>80</v>
      </c>
      <c r="B11" s="4" t="s">
        <v>79</v>
      </c>
      <c r="C11" s="9" t="n">
        <v>0.01</v>
      </c>
      <c r="D11" s="9" t="n">
        <v>0.03</v>
      </c>
    </row>
    <row r="12" spans="1:4">
      <c r="A12" s="4" t="s">
        <v>82</v>
      </c>
      <c r="B12" s="4" t="s">
        <v>79</v>
      </c>
      <c r="C12" s="8" t="n">
        <v>-1.41</v>
      </c>
      <c r="D12" s="8" t="n">
        <v>0.39</v>
      </c>
    </row>
    <row r="13" spans="1:4">
      <c r="A13" s="3" t="s">
        <v>516</v>
      </c>
    </row>
    <row r="14" spans="1:4">
      <c r="A14" s="4" t="s">
        <v>517</v>
      </c>
      <c r="C14" s="6" t="n">
        <v>24121222</v>
      </c>
      <c r="D14" s="6" t="n">
        <v>23718961</v>
      </c>
    </row>
    <row r="15" spans="1:4">
      <c r="A15" s="4" t="s">
        <v>518</v>
      </c>
      <c r="C15" s="6" t="n">
        <v>59849</v>
      </c>
      <c r="D15" s="6" t="n">
        <v>409048</v>
      </c>
    </row>
    <row r="16" spans="1:4">
      <c r="A16" s="4" t="s">
        <v>519</v>
      </c>
      <c r="B16" s="4" t="s">
        <v>79</v>
      </c>
      <c r="C16" s="6" t="n">
        <v>24181071</v>
      </c>
      <c r="D16" s="6" t="n">
        <v>24128009</v>
      </c>
    </row>
    <row r="17" spans="1:4">
      <c r="A17" s="3" t="s">
        <v>520</v>
      </c>
    </row>
    <row r="18" spans="1:4">
      <c r="A18" s="4" t="s">
        <v>518</v>
      </c>
      <c r="C18" s="6" t="n">
        <v>59849</v>
      </c>
      <c r="D18" s="6" t="n">
        <v>409048</v>
      </c>
    </row>
    <row r="19" spans="1:4">
      <c r="A19" s="4" t="s">
        <v>521</v>
      </c>
      <c r="C19" s="6" t="n">
        <v>0</v>
      </c>
      <c r="D19" s="6" t="n">
        <v>2556</v>
      </c>
    </row>
    <row r="20" spans="1:4">
      <c r="A20" s="4" t="s">
        <v>519</v>
      </c>
      <c r="B20" s="4" t="s">
        <v>79</v>
      </c>
      <c r="C20" s="6" t="n">
        <v>24181071</v>
      </c>
      <c r="D20" s="6" t="n">
        <v>24130565</v>
      </c>
    </row>
    <row r="21" spans="1:4">
      <c r="A21" s="4" t="s">
        <v>522</v>
      </c>
    </row>
    <row r="22" spans="1:4">
      <c r="A22" s="3" t="s">
        <v>514</v>
      </c>
    </row>
    <row r="23" spans="1:4">
      <c r="A23" s="4" t="s">
        <v>523</v>
      </c>
      <c r="C23" s="6" t="n">
        <v>170720</v>
      </c>
    </row>
    <row r="24" spans="1:4">
      <c r="A24" t="n"/>
    </row>
    <row r="25" spans="1:4">
      <c r="A25" s="4" t="s">
        <v>79</v>
      </c>
      <c r="B25" s="4" t="s">
        <v>85</v>
      </c>
    </row>
  </sheetData>
  <mergeCells count="4">
    <mergeCell ref="A1:B2"/>
    <mergeCell ref="C1:D1"/>
    <mergeCell ref="A24:C24"/>
    <mergeCell ref="B25:C25"/>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0"/>
    <col customWidth="1" max="3" min="3" width="29"/>
    <col customWidth="1" max="4" min="4" width="40"/>
  </cols>
  <sheetData>
    <row r="1" spans="1:4">
      <c r="A1" s="1" t="s">
        <v>86</v>
      </c>
      <c r="B1" s="2" t="s">
        <v>87</v>
      </c>
      <c r="C1" s="2" t="s">
        <v>88</v>
      </c>
      <c r="D1" s="2" t="s">
        <v>89</v>
      </c>
    </row>
    <row r="2" spans="1:4">
      <c r="A2" s="4" t="s">
        <v>90</v>
      </c>
      <c r="B2" s="7" t="n">
        <v>74778</v>
      </c>
      <c r="C2" s="7" t="n">
        <v>74778</v>
      </c>
      <c r="D2" s="7" t="n">
        <v>0</v>
      </c>
    </row>
    <row r="3" spans="1:4">
      <c r="A3" s="3" t="s">
        <v>91</v>
      </c>
    </row>
    <row r="4" spans="1:4">
      <c r="A4" s="4" t="s">
        <v>77</v>
      </c>
      <c r="B4" s="6" t="n">
        <v>-34215</v>
      </c>
      <c r="C4" s="6" t="n">
        <v>-34215</v>
      </c>
      <c r="D4" s="6" t="n">
        <v>0</v>
      </c>
    </row>
    <row r="5" spans="1:4">
      <c r="A5" s="4" t="s">
        <v>92</v>
      </c>
      <c r="B5" s="6" t="n">
        <v>340</v>
      </c>
      <c r="C5" s="6" t="n">
        <v>340</v>
      </c>
      <c r="D5" s="6" t="n">
        <v>0</v>
      </c>
    </row>
    <row r="6" spans="1:4">
      <c r="A6" s="4" t="s">
        <v>71</v>
      </c>
      <c r="B6" s="6" t="n">
        <v>-3</v>
      </c>
      <c r="C6" s="6" t="n">
        <v>-3</v>
      </c>
      <c r="D6" s="6" t="n">
        <v>0</v>
      </c>
    </row>
    <row r="7" spans="1:4">
      <c r="A7" s="4" t="s">
        <v>93</v>
      </c>
      <c r="B7" s="7" t="n">
        <v>40900</v>
      </c>
      <c r="C7" s="7" t="n">
        <v>40900</v>
      </c>
      <c r="D7" s="7"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1"/>
    <col customWidth="1" max="6" min="6" width="21"/>
  </cols>
  <sheetData>
    <row r="1" spans="1:6">
      <c r="A1" s="1" t="s">
        <v>524</v>
      </c>
      <c r="B1" s="2" t="s">
        <v>525</v>
      </c>
      <c r="C1" s="2" t="s">
        <v>526</v>
      </c>
      <c r="D1" s="2" t="s">
        <v>527</v>
      </c>
      <c r="E1" s="2" t="s">
        <v>528</v>
      </c>
      <c r="F1" s="2" t="s">
        <v>529</v>
      </c>
    </row>
    <row r="2" spans="1:6">
      <c r="A2" s="4" t="s">
        <v>530</v>
      </c>
    </row>
    <row r="3" spans="1:6">
      <c r="A3" s="3" t="s">
        <v>531</v>
      </c>
    </row>
    <row r="4" spans="1:6">
      <c r="A4" s="4" t="s">
        <v>532</v>
      </c>
      <c r="B4" s="6" t="n">
        <v>3</v>
      </c>
    </row>
    <row r="5" spans="1:6">
      <c r="A5" s="4" t="s">
        <v>533</v>
      </c>
      <c r="D5" s="7" t="n">
        <v>20000000</v>
      </c>
      <c r="E5" s="7" t="n">
        <v>25000000</v>
      </c>
      <c r="F5" s="7" t="n">
        <v>25000000</v>
      </c>
    </row>
    <row r="6" spans="1:6">
      <c r="A6" s="4" t="s">
        <v>534</v>
      </c>
      <c r="D6" s="4" t="s">
        <v>535</v>
      </c>
      <c r="E6" s="4" t="s">
        <v>536</v>
      </c>
      <c r="F6" s="4" t="s">
        <v>537</v>
      </c>
    </row>
    <row r="7" spans="1:6">
      <c r="A7" s="4" t="s">
        <v>538</v>
      </c>
    </row>
    <row r="8" spans="1:6">
      <c r="A8" s="3" t="s">
        <v>531</v>
      </c>
    </row>
    <row r="9" spans="1:6">
      <c r="A9" s="4" t="s">
        <v>532</v>
      </c>
      <c r="B9" s="6" t="n">
        <v>2</v>
      </c>
      <c r="C9" s="6" t="n">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9</v>
      </c>
      <c r="B1" s="2" t="s">
        <v>2</v>
      </c>
      <c r="C1" s="2" t="s">
        <v>25</v>
      </c>
    </row>
    <row r="2" spans="1:3">
      <c r="A2" s="4" t="s">
        <v>540</v>
      </c>
    </row>
    <row r="3" spans="1:3">
      <c r="A3" s="3" t="s">
        <v>541</v>
      </c>
    </row>
    <row r="4" spans="1:3">
      <c r="A4" s="4" t="s">
        <v>542</v>
      </c>
      <c r="B4" s="7" t="n">
        <v>727</v>
      </c>
      <c r="C4" s="7" t="n">
        <v>472</v>
      </c>
    </row>
    <row r="5" spans="1:3">
      <c r="A5" s="4" t="s">
        <v>543</v>
      </c>
    </row>
    <row r="6" spans="1:3">
      <c r="A6" s="3" t="s">
        <v>541</v>
      </c>
    </row>
    <row r="7" spans="1:3">
      <c r="A7" s="4" t="s">
        <v>544</v>
      </c>
      <c r="B7" s="6" t="n">
        <v>640</v>
      </c>
      <c r="C7" s="6" t="n">
        <v>621</v>
      </c>
    </row>
    <row r="8" spans="1:3">
      <c r="A8" s="4" t="s">
        <v>545</v>
      </c>
    </row>
    <row r="9" spans="1:3">
      <c r="A9" s="3" t="s">
        <v>541</v>
      </c>
    </row>
    <row r="10" spans="1:3">
      <c r="A10" s="4" t="s">
        <v>542</v>
      </c>
      <c r="B10" s="7" t="n">
        <v>0</v>
      </c>
      <c r="C10" s="7" t="n">
        <v>1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6</v>
      </c>
      <c r="B1" s="2" t="s">
        <v>1</v>
      </c>
    </row>
    <row r="2" spans="1:3">
      <c r="B2" s="2" t="s">
        <v>2</v>
      </c>
      <c r="C2" s="2" t="s">
        <v>59</v>
      </c>
    </row>
    <row r="3" spans="1:3">
      <c r="A3" s="3" t="s">
        <v>547</v>
      </c>
    </row>
    <row r="4" spans="1:3">
      <c r="A4" s="4" t="s">
        <v>548</v>
      </c>
      <c r="B4" s="7" t="n">
        <v>430</v>
      </c>
      <c r="C4" s="7" t="n">
        <v>1151</v>
      </c>
    </row>
    <row r="5" spans="1:3">
      <c r="A5" s="4" t="s">
        <v>549</v>
      </c>
    </row>
    <row r="6" spans="1:3">
      <c r="A6" s="3" t="s">
        <v>547</v>
      </c>
    </row>
    <row r="7" spans="1:3">
      <c r="A7" s="4" t="s">
        <v>548</v>
      </c>
      <c r="B7" s="6" t="n">
        <v>411</v>
      </c>
      <c r="C7" s="6" t="n">
        <v>580</v>
      </c>
    </row>
    <row r="8" spans="1:3">
      <c r="A8" s="4" t="s">
        <v>550</v>
      </c>
    </row>
    <row r="9" spans="1:3">
      <c r="A9" s="3" t="s">
        <v>547</v>
      </c>
    </row>
    <row r="10" spans="1:3">
      <c r="A10" s="4" t="s">
        <v>548</v>
      </c>
      <c r="B10" s="7" t="n">
        <v>19</v>
      </c>
      <c r="C10" s="7" t="n">
        <v>5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551</v>
      </c>
      <c r="B1" s="2" t="s">
        <v>1</v>
      </c>
    </row>
    <row r="2" spans="1:3">
      <c r="B2" s="2" t="s">
        <v>2</v>
      </c>
      <c r="C2" s="2" t="s">
        <v>59</v>
      </c>
    </row>
    <row r="3" spans="1:3">
      <c r="A3" s="3" t="s">
        <v>159</v>
      </c>
    </row>
    <row r="4" spans="1:3">
      <c r="A4" s="4" t="s">
        <v>552</v>
      </c>
      <c r="B4" s="7" t="n">
        <v>6326</v>
      </c>
      <c r="C4" s="7" t="n">
        <v>2485</v>
      </c>
    </row>
    <row r="5" spans="1:3">
      <c r="A5" s="4" t="s">
        <v>553</v>
      </c>
      <c r="B5" s="6" t="n">
        <v>-67</v>
      </c>
      <c r="C5" s="6" t="n">
        <v>244</v>
      </c>
    </row>
    <row r="6" spans="1:3">
      <c r="A6" s="4" t="s">
        <v>554</v>
      </c>
      <c r="B6" s="6" t="n">
        <v>0</v>
      </c>
      <c r="C6" s="6" t="n">
        <v>288</v>
      </c>
    </row>
    <row r="7" spans="1:3">
      <c r="A7" s="4" t="s">
        <v>555</v>
      </c>
      <c r="B7" s="6" t="n">
        <v>2986</v>
      </c>
      <c r="C7" s="6" t="n">
        <v>316</v>
      </c>
    </row>
    <row r="8" spans="1:3">
      <c r="A8" s="4" t="s">
        <v>556</v>
      </c>
      <c r="B8" s="7" t="n">
        <v>864</v>
      </c>
      <c r="C8" s="7" t="n">
        <v>52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r="A1" s="1" t="s">
        <v>557</v>
      </c>
      <c r="B1" s="2" t="s">
        <v>558</v>
      </c>
    </row>
    <row r="2" spans="1:2">
      <c r="A2" s="4" t="s">
        <v>439</v>
      </c>
    </row>
    <row r="3" spans="1:2">
      <c r="A3" s="3" t="s">
        <v>559</v>
      </c>
    </row>
    <row r="4" spans="1:2">
      <c r="A4" s="4" t="s">
        <v>560</v>
      </c>
      <c r="B4" s="7" t="n">
        <v>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59</v>
      </c>
    </row>
    <row r="3" spans="1:3">
      <c r="A3" s="3" t="s">
        <v>95</v>
      </c>
    </row>
    <row r="4" spans="1:3">
      <c r="A4" s="4" t="s">
        <v>77</v>
      </c>
      <c r="B4" s="7" t="n">
        <v>-34215</v>
      </c>
      <c r="C4" s="7" t="n">
        <v>9491</v>
      </c>
    </row>
    <row r="5" spans="1:3">
      <c r="A5" s="3" t="s">
        <v>96</v>
      </c>
    </row>
    <row r="6" spans="1:3">
      <c r="A6" s="4" t="s">
        <v>64</v>
      </c>
      <c r="B6" s="6" t="n">
        <v>7261</v>
      </c>
      <c r="C6" s="6" t="n">
        <v>6440</v>
      </c>
    </row>
    <row r="7" spans="1:3">
      <c r="A7" s="4" t="s">
        <v>92</v>
      </c>
      <c r="B7" s="6" t="n">
        <v>340</v>
      </c>
      <c r="C7" s="6" t="n">
        <v>2292</v>
      </c>
    </row>
    <row r="8" spans="1:3">
      <c r="A8" s="4" t="s">
        <v>97</v>
      </c>
      <c r="B8" s="6" t="n">
        <v>-4001</v>
      </c>
      <c r="C8" s="6" t="n">
        <v>-6719</v>
      </c>
    </row>
    <row r="9" spans="1:3">
      <c r="A9" s="4" t="s">
        <v>98</v>
      </c>
      <c r="B9" s="6" t="n">
        <v>1708</v>
      </c>
      <c r="C9" s="6" t="n">
        <v>38</v>
      </c>
    </row>
    <row r="10" spans="1:3">
      <c r="A10" s="4" t="s">
        <v>99</v>
      </c>
      <c r="B10" s="6" t="n">
        <v>0</v>
      </c>
      <c r="C10" s="6" t="n">
        <v>8</v>
      </c>
    </row>
    <row r="11" spans="1:3">
      <c r="A11" s="4" t="s">
        <v>100</v>
      </c>
      <c r="B11" s="6" t="n">
        <v>465</v>
      </c>
      <c r="C11" s="6" t="n">
        <v>266</v>
      </c>
    </row>
    <row r="12" spans="1:3">
      <c r="A12" s="4" t="s">
        <v>101</v>
      </c>
      <c r="B12" s="6" t="n">
        <v>5394</v>
      </c>
      <c r="C12" s="6" t="n">
        <v>0</v>
      </c>
    </row>
    <row r="13" spans="1:3">
      <c r="A13" s="4" t="s">
        <v>102</v>
      </c>
      <c r="B13" s="6" t="n">
        <v>84</v>
      </c>
      <c r="C13" s="6" t="n">
        <v>384</v>
      </c>
    </row>
    <row r="14" spans="1:3">
      <c r="A14" s="4" t="s">
        <v>103</v>
      </c>
      <c r="B14" s="6" t="n">
        <v>29</v>
      </c>
      <c r="C14" s="6" t="n">
        <v>19</v>
      </c>
    </row>
    <row r="15" spans="1:3">
      <c r="A15" s="3" t="s">
        <v>104</v>
      </c>
    </row>
    <row r="16" spans="1:3">
      <c r="A16" s="4" t="s">
        <v>105</v>
      </c>
      <c r="B16" s="6" t="n">
        <v>14513</v>
      </c>
      <c r="C16" s="6" t="n">
        <v>8574</v>
      </c>
    </row>
    <row r="17" spans="1:3">
      <c r="A17" s="4" t="s">
        <v>29</v>
      </c>
      <c r="B17" s="6" t="n">
        <v>8343</v>
      </c>
      <c r="C17" s="6" t="n">
        <v>1952</v>
      </c>
    </row>
    <row r="18" spans="1:3">
      <c r="A18" s="4" t="s">
        <v>30</v>
      </c>
      <c r="B18" s="6" t="n">
        <v>114</v>
      </c>
      <c r="C18" s="6" t="n">
        <v>-3456</v>
      </c>
    </row>
    <row r="19" spans="1:3">
      <c r="A19" s="4" t="s">
        <v>106</v>
      </c>
      <c r="B19" s="6" t="n">
        <v>-11016</v>
      </c>
      <c r="C19" s="6" t="n">
        <v>13</v>
      </c>
    </row>
    <row r="20" spans="1:3">
      <c r="A20" s="4" t="s">
        <v>107</v>
      </c>
      <c r="B20" s="6" t="n">
        <v>688</v>
      </c>
      <c r="C20" s="6" t="n">
        <v>-3578</v>
      </c>
    </row>
    <row r="21" spans="1:3">
      <c r="A21" s="4" t="s">
        <v>95</v>
      </c>
      <c r="B21" s="6" t="n">
        <v>-2291</v>
      </c>
      <c r="C21" s="6" t="n">
        <v>29162</v>
      </c>
    </row>
    <row r="22" spans="1:3">
      <c r="A22" s="3" t="s">
        <v>108</v>
      </c>
    </row>
    <row r="23" spans="1:3">
      <c r="A23" s="4" t="s">
        <v>109</v>
      </c>
      <c r="B23" s="6" t="n">
        <v>-4916</v>
      </c>
      <c r="C23" s="6" t="n">
        <v>-8940</v>
      </c>
    </row>
    <row r="24" spans="1:3">
      <c r="A24" s="4" t="s">
        <v>110</v>
      </c>
      <c r="B24" s="6" t="n">
        <v>3</v>
      </c>
      <c r="C24" s="6" t="n">
        <v>3</v>
      </c>
    </row>
    <row r="25" spans="1:3">
      <c r="A25" s="4" t="s">
        <v>108</v>
      </c>
      <c r="B25" s="6" t="n">
        <v>-4913</v>
      </c>
      <c r="C25" s="6" t="n">
        <v>-8937</v>
      </c>
    </row>
    <row r="26" spans="1:3">
      <c r="A26" s="3" t="s">
        <v>111</v>
      </c>
    </row>
    <row r="27" spans="1:3">
      <c r="A27" s="4" t="s">
        <v>112</v>
      </c>
      <c r="B27" s="6" t="n">
        <v>5698</v>
      </c>
      <c r="C27" s="6" t="n">
        <v>63800</v>
      </c>
    </row>
    <row r="28" spans="1:3">
      <c r="A28" s="4" t="s">
        <v>113</v>
      </c>
      <c r="B28" s="6" t="n">
        <v>-6500</v>
      </c>
      <c r="C28" s="6" t="n">
        <v>-49600</v>
      </c>
    </row>
    <row r="29" spans="1:3">
      <c r="A29" s="4" t="s">
        <v>114</v>
      </c>
      <c r="B29" s="6" t="n">
        <v>0</v>
      </c>
      <c r="C29" s="6" t="n">
        <v>-53</v>
      </c>
    </row>
    <row r="30" spans="1:3">
      <c r="A30" s="4" t="s">
        <v>115</v>
      </c>
      <c r="B30" s="6" t="n">
        <v>0</v>
      </c>
      <c r="C30" s="6" t="n">
        <v>-34020</v>
      </c>
    </row>
    <row r="31" spans="1:3">
      <c r="A31" s="4" t="s">
        <v>116</v>
      </c>
      <c r="B31" s="6" t="n">
        <v>-447</v>
      </c>
      <c r="C31" s="6" t="n">
        <v>-404</v>
      </c>
    </row>
    <row r="32" spans="1:3">
      <c r="A32" s="4" t="s">
        <v>117</v>
      </c>
      <c r="B32" s="6" t="n">
        <v>0</v>
      </c>
      <c r="C32" s="6" t="n">
        <v>-340</v>
      </c>
    </row>
    <row r="33" spans="1:3">
      <c r="A33" s="4" t="s">
        <v>118</v>
      </c>
      <c r="B33" s="6" t="n">
        <v>-1053</v>
      </c>
      <c r="C33" s="6" t="n">
        <v>0</v>
      </c>
    </row>
    <row r="34" spans="1:3">
      <c r="A34" s="4" t="s">
        <v>119</v>
      </c>
      <c r="B34" s="6" t="n">
        <v>-3</v>
      </c>
      <c r="C34" s="6" t="n">
        <v>0</v>
      </c>
    </row>
    <row r="35" spans="1:3">
      <c r="A35" s="4" t="s">
        <v>111</v>
      </c>
      <c r="B35" s="6" t="n">
        <v>-2305</v>
      </c>
      <c r="C35" s="6" t="n">
        <v>-20617</v>
      </c>
    </row>
    <row r="36" spans="1:3">
      <c r="A36" s="3" t="s">
        <v>120</v>
      </c>
    </row>
    <row r="37" spans="1:3">
      <c r="A37" s="4" t="s">
        <v>121</v>
      </c>
      <c r="B37" s="6" t="n">
        <v>-9509</v>
      </c>
      <c r="C37" s="6" t="n">
        <v>-392</v>
      </c>
    </row>
    <row r="38" spans="1:3">
      <c r="A38" s="4" t="s">
        <v>122</v>
      </c>
      <c r="B38" s="6" t="n">
        <v>20870</v>
      </c>
      <c r="C38" s="6" t="n">
        <v>6876</v>
      </c>
    </row>
    <row r="39" spans="1:3">
      <c r="A39" s="4" t="s">
        <v>123</v>
      </c>
      <c r="B39" s="7" t="n">
        <v>11361</v>
      </c>
      <c r="C39" s="7" t="n">
        <v>64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ORGANIZATION AND BASIS OF PRESE</vt:lpstr>
      <vt:lpstr>DISCONTINUED OPERATIONS (Notes)</vt:lpstr>
      <vt:lpstr>OTHER FINANCIAL DATA</vt:lpstr>
      <vt:lpstr>LONG-TERM DEBT</vt:lpstr>
      <vt:lpstr>COMMITMENTS AND CONTINGENCIES</vt:lpstr>
      <vt:lpstr>RELATED PARTY TRANSACTIONS</vt:lpstr>
      <vt:lpstr>EQUITY-BASED COMPENSATION</vt:lpstr>
      <vt:lpstr>INCOME TAXES</vt:lpstr>
      <vt:lpstr>EARNINGS PER COMMON UNIT</vt:lpstr>
      <vt:lpstr>SEGMENT INFORMATION AND GEOGRAP</vt:lpstr>
      <vt:lpstr>DERIVATIVE INSTRUMENTS AND HEDG</vt:lpstr>
      <vt:lpstr>SUPPLEMENTAL CASH FLOW DISCLOSU</vt:lpstr>
      <vt:lpstr>SUBSEQUENT EVENTS (Notes)</vt:lpstr>
      <vt:lpstr>ORGANIZATION AND BASIS OF PRE20</vt:lpstr>
      <vt:lpstr>DISCONTINUED OPERATIONS (Tables</vt:lpstr>
      <vt:lpstr>OTHER FINANCIAL DATA (Tables)</vt:lpstr>
      <vt:lpstr>LONG-TERM DEBT (Tables)</vt:lpstr>
      <vt:lpstr>COMMITMENTS AND CONTINGENCIES (</vt:lpstr>
      <vt:lpstr>RELATED PARTY TRANSACTIONS (Tab</vt:lpstr>
      <vt:lpstr>EQUITY-BASED COMPENSATION (Tabl</vt:lpstr>
      <vt:lpstr>INCOME TAXES (Tables)</vt:lpstr>
      <vt:lpstr>EARNINGS PER COMMON UNIT (Table</vt:lpstr>
      <vt:lpstr>DERIVATIVE INSTRUMENTS AND HE29</vt:lpstr>
      <vt:lpstr>SUPPLEMENTAL CASH FLOW DISCLO30</vt:lpstr>
      <vt:lpstr>DISCONTINUED OPERATIONS (Detail</vt:lpstr>
      <vt:lpstr>DISCONTINUED OPERATIONS Sale of</vt:lpstr>
      <vt:lpstr>OTHER FINANCIAL DATA - Allowanc</vt:lpstr>
      <vt:lpstr>OTHER FINANCIAL DATA - Property</vt:lpstr>
      <vt:lpstr>OTHER FINANCIAL DATA - Intangib</vt:lpstr>
      <vt:lpstr>OTHER FINANCIAL DATA - Other As</vt:lpstr>
      <vt:lpstr>OTHER FINANCIAL DATA - Accrued </vt:lpstr>
      <vt:lpstr>OTHER FINANCIAL DATA OTHER FINA</vt:lpstr>
      <vt:lpstr>OTHER FINANCIAL DATA - Project </vt:lpstr>
      <vt:lpstr>OTHER FINANCIAL DATA - Concentr</vt:lpstr>
      <vt:lpstr>OTHER FINANCIAL DATA OTHER FI41</vt:lpstr>
      <vt:lpstr>LONG-TERM DEBT (Details)</vt:lpstr>
      <vt:lpstr>COMMITMENTS AND CONTINGENCIES -</vt:lpstr>
      <vt:lpstr>COMMITMENTS AND CONTINGENCIES44</vt:lpstr>
      <vt:lpstr>RELATED PARTY TRANSACTIONS (Det</vt:lpstr>
      <vt:lpstr>EQUITY-BASED COMPENSATION (Deta</vt:lpstr>
      <vt:lpstr>INCOME TAXES - CONTINUING OPERA</vt:lpstr>
      <vt:lpstr>INCOME TAXES Income Tax disclos</vt:lpstr>
      <vt:lpstr>EARNINGS PER COMMON UNIT (Detai</vt:lpstr>
      <vt:lpstr>DERIVATIVE INSTRUMENTS AND HE50</vt:lpstr>
      <vt:lpstr>DERIVATIVE INSTRUMENTS AND HE51</vt:lpstr>
      <vt:lpstr>DERIVATIVE INSTRUMENTS AND HE52</vt:lpstr>
      <vt:lpstr>SUPPLEMENTAL CASH FLOW DISCLO5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9T20:00:45Z</dcterms:created>
  <dcterms:modified xmlns:dcterms="http://purl.org/dc/terms/" xmlns:xsi="http://www.w3.org/2001/XMLSchema-instance" xsi:type="dcterms:W3CDTF">2016-09-09T20:00:45Z</dcterms:modified>
  <dc:title xmlns:dc="http://purl.org/dc/elements/1.1/">Untitled</dc:title>
  <dc:description xmlns:dc="http://purl.org/dc/elements/1.1/"/>
  <dc:subject xmlns:dc="http://purl.org/dc/elements/1.1/"/>
  <cp:keywords/>
  <cp:category/>
</cp:coreProperties>
</file>